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ACQUISITION" sheetId="10" state="visible" r:id="rId10"/>
    <sheet xmlns:r="http://schemas.openxmlformats.org/officeDocument/2006/relationships" name="RESTRUCTURING_INTEGRATION COSTS" sheetId="11" state="visible" r:id="rId11"/>
    <sheet xmlns:r="http://schemas.openxmlformats.org/officeDocument/2006/relationships" name="FINANCE RECEIVABLES" sheetId="12" state="visible" r:id="rId12"/>
    <sheet xmlns:r="http://schemas.openxmlformats.org/officeDocument/2006/relationships" name="INVENTORY" sheetId="13" state="visible" r:id="rId13"/>
    <sheet xmlns:r="http://schemas.openxmlformats.org/officeDocument/2006/relationships" name="EARNINGS PER SHARE" sheetId="14" state="visible" r:id="rId14"/>
    <sheet xmlns:r="http://schemas.openxmlformats.org/officeDocument/2006/relationships" name="GOODWILL AND INTANGIBLE ASSETS" sheetId="15" state="visible" r:id="rId15"/>
    <sheet xmlns:r="http://schemas.openxmlformats.org/officeDocument/2006/relationships" name="LINE OF CREDIT"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QUISITION (Tables)" sheetId="24" state="visible" r:id="rId24"/>
    <sheet xmlns:r="http://schemas.openxmlformats.org/officeDocument/2006/relationships" name="RESTRUCTURING_INTEGRATION COS25" sheetId="25" state="visible" r:id="rId25"/>
    <sheet xmlns:r="http://schemas.openxmlformats.org/officeDocument/2006/relationships" name="FINANCE RECEIVABLES (Tables)" sheetId="26" state="visible" r:id="rId26"/>
    <sheet xmlns:r="http://schemas.openxmlformats.org/officeDocument/2006/relationships" name="EARNINGS PER SHARE (Tables)" sheetId="27" state="visible" r:id="rId27"/>
    <sheet xmlns:r="http://schemas.openxmlformats.org/officeDocument/2006/relationships" name="GOODWILL AND INTANGIBLE ASSETS " sheetId="28" state="visible" r:id="rId28"/>
    <sheet xmlns:r="http://schemas.openxmlformats.org/officeDocument/2006/relationships" name="EQUITY (Tables)" sheetId="29" state="visible" r:id="rId29"/>
    <sheet xmlns:r="http://schemas.openxmlformats.org/officeDocument/2006/relationships" name="ACCOUNTING POLICIES (Details)" sheetId="30" state="visible" r:id="rId30"/>
    <sheet xmlns:r="http://schemas.openxmlformats.org/officeDocument/2006/relationships" name="ACQUISITION - Fair value of tot" sheetId="31" state="visible" r:id="rId31"/>
    <sheet xmlns:r="http://schemas.openxmlformats.org/officeDocument/2006/relationships" name="ACQUISITION - Summary of fair v" sheetId="32" state="visible" r:id="rId32"/>
    <sheet xmlns:r="http://schemas.openxmlformats.org/officeDocument/2006/relationships" name="ACQUISITION - Amount allocated " sheetId="33" state="visible" r:id="rId33"/>
    <sheet xmlns:r="http://schemas.openxmlformats.org/officeDocument/2006/relationships" name="ACQUISITION - Pro forma results" sheetId="34" state="visible" r:id="rId34"/>
    <sheet xmlns:r="http://schemas.openxmlformats.org/officeDocument/2006/relationships" name="RESTRUCTURING_INTEGRATION COS35" sheetId="35" state="visible" r:id="rId35"/>
    <sheet xmlns:r="http://schemas.openxmlformats.org/officeDocument/2006/relationships" name="FINANCE RECEIVABLES - Informati" sheetId="36" state="visible" r:id="rId36"/>
    <sheet xmlns:r="http://schemas.openxmlformats.org/officeDocument/2006/relationships" name="FINANCE RECEIVABLES - Credit Ri" sheetId="37" state="visible" r:id="rId37"/>
    <sheet xmlns:r="http://schemas.openxmlformats.org/officeDocument/2006/relationships" name="FINANCE RECEIVABLES - Age Analy" sheetId="38" state="visible" r:id="rId38"/>
    <sheet xmlns:r="http://schemas.openxmlformats.org/officeDocument/2006/relationships" name="INVENTORY (Details)" sheetId="39" state="visible" r:id="rId39"/>
    <sheet xmlns:r="http://schemas.openxmlformats.org/officeDocument/2006/relationships" name="EARNINGS PER SHARE - Calculatio" sheetId="40" state="visible" r:id="rId40"/>
    <sheet xmlns:r="http://schemas.openxmlformats.org/officeDocument/2006/relationships" name="EARNINGS PER SHARE - Additional"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LINE OF CREDIT - Additional Inf" sheetId="44" state="visible" r:id="rId44"/>
    <sheet xmlns:r="http://schemas.openxmlformats.org/officeDocument/2006/relationships" name="DEBT (Details)" sheetId="45" state="visible" r:id="rId45"/>
    <sheet xmlns:r="http://schemas.openxmlformats.org/officeDocument/2006/relationships" name="DEBT - Other long-term borrowin" sheetId="46" state="visible" r:id="rId46"/>
    <sheet xmlns:r="http://schemas.openxmlformats.org/officeDocument/2006/relationships" name="FAIR VALUE OF FINANCIAL INSTR47" sheetId="47" state="visible" r:id="rId47"/>
    <sheet xmlns:r="http://schemas.openxmlformats.org/officeDocument/2006/relationships" name="INCOME TAXES - (Details)" sheetId="48" state="visible" r:id="rId48"/>
    <sheet xmlns:r="http://schemas.openxmlformats.org/officeDocument/2006/relationships" name="EQUITY (Details)" sheetId="49" state="visible" r:id="rId49"/>
    <sheet xmlns:r="http://schemas.openxmlformats.org/officeDocument/2006/relationships" name="EQUITY - Stock options (Detail)" sheetId="50" state="visible" r:id="rId50"/>
    <sheet xmlns:r="http://schemas.openxmlformats.org/officeDocument/2006/relationships" name="EQUITY - Fair value of options " sheetId="51" state="visible" r:id="rId51"/>
    <sheet xmlns:r="http://schemas.openxmlformats.org/officeDocument/2006/relationships" name="EQUITY - Long term incentive pl" sheetId="52" state="visible" r:id="rId52"/>
    <sheet xmlns:r="http://schemas.openxmlformats.org/officeDocument/2006/relationships" name="EQUITY - Long term incentive 53" sheetId="53" state="visible" r:id="rId53"/>
    <sheet xmlns:r="http://schemas.openxmlformats.org/officeDocument/2006/relationships" name="EQUITY - Schedule of long term "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34">
  <si>
    <t>Document and Entity Information - shares</t>
  </si>
  <si>
    <t>9 Months Ended</t>
  </si>
  <si>
    <t>Mar. 31, 2018</t>
  </si>
  <si>
    <t>May 01, 2018</t>
  </si>
  <si>
    <t>Document and Entity Information [Abstract]</t>
  </si>
  <si>
    <t>Entity Registrant Name</t>
  </si>
  <si>
    <t>USA TECHNOLOGIES INC</t>
  </si>
  <si>
    <t>Entity Central Index Key</t>
  </si>
  <si>
    <t>Entity Current Reporting Status</t>
  </si>
  <si>
    <t>Yes</t>
  </si>
  <si>
    <t>Current Fiscal Year End Date</t>
  </si>
  <si>
    <t>--06-30</t>
  </si>
  <si>
    <t>Entity Filer Category</t>
  </si>
  <si>
    <t>Accelerated Filer</t>
  </si>
  <si>
    <t>Entity Common Stock, Shares Outstanding</t>
  </si>
  <si>
    <t>Document Type</t>
  </si>
  <si>
    <t>10-Q</t>
  </si>
  <si>
    <t>Document Period End Date</t>
  </si>
  <si>
    <t>Mar. 31,
		2018</t>
  </si>
  <si>
    <t>Amendment Flag</t>
  </si>
  <si>
    <t>false</t>
  </si>
  <si>
    <t>Document Fiscal Year Focus</t>
  </si>
  <si>
    <t>Document Fiscal Period Focus</t>
  </si>
  <si>
    <t>Q3</t>
  </si>
  <si>
    <t>Consolidated Balance Sheets - USD ($) $ in Thousands</t>
  </si>
  <si>
    <t>Jun. 30, 2017</t>
  </si>
  <si>
    <t>Current assets:</t>
  </si>
  <si>
    <t>Cash and cash equivalents</t>
  </si>
  <si>
    <t>Accounts receivable, less allowance of $2,587 and $3,149, respectively</t>
  </si>
  <si>
    <t>Finance receivables, less allowance of $42 and $19, respectively</t>
  </si>
  <si>
    <t>Inventory</t>
  </si>
  <si>
    <t>Prepaid expenses and other current assets</t>
  </si>
  <si>
    <t>Total current assets</t>
  </si>
  <si>
    <t>Non-current assets:</t>
  </si>
  <si>
    <t>Finance receivables, less current portion</t>
  </si>
  <si>
    <t>Other assets</t>
  </si>
  <si>
    <t>Property and equipment, net</t>
  </si>
  <si>
    <t>Deferred income taxes</t>
  </si>
  <si>
    <t>Intangibles, net</t>
  </si>
  <si>
    <t>Goodwill</t>
  </si>
  <si>
    <t>Total non-current assets</t>
  </si>
  <si>
    <t>Total assets</t>
  </si>
  <si>
    <t>Current liabilities:</t>
  </si>
  <si>
    <t>Accounts payable</t>
  </si>
  <si>
    <t>Accrued expenses</t>
  </si>
  <si>
    <t>Line of credit, net</t>
  </si>
  <si>
    <t>Capital lease obligations and current obligations under long-term debt</t>
  </si>
  <si>
    <t>Deferred revenue</t>
  </si>
  <si>
    <t>Deferred gain from sale-leaseback transactions</t>
  </si>
  <si>
    <t>Total current liabilities</t>
  </si>
  <si>
    <t>Long-term liabilities:</t>
  </si>
  <si>
    <t>Revolving Credit Facility</t>
  </si>
  <si>
    <t>Capital lease obligations and long-term debt, less current portion</t>
  </si>
  <si>
    <t>Accrued expenses, less current portion</t>
  </si>
  <si>
    <t>Deferred gain from sale-leaseback transactions, less current portion</t>
  </si>
  <si>
    <t>Total long-term liabilities</t>
  </si>
  <si>
    <t>Total liabilities</t>
  </si>
  <si>
    <t>Commitments and contingencies (Note 14)</t>
  </si>
  <si>
    <t xml:space="preserve"> </t>
  </si>
  <si>
    <t>Shareholders' equity:</t>
  </si>
  <si>
    <t>Preferred stock</t>
  </si>
  <si>
    <t>Common stock, no par value, 640,000,000 shares authorized, 53,666,718 and 40,331,645 shares issued and outstanding at March 31, 2018 and June 30, 2017, respectively</t>
  </si>
  <si>
    <t>Accumulated deficit</t>
  </si>
  <si>
    <t>Total shareholders' equity</t>
  </si>
  <si>
    <t>Total liabilities and shareholders' equity</t>
  </si>
  <si>
    <t>Series A Convertible</t>
  </si>
  <si>
    <t>Consolidated Balance Sheets (Parentheticals) - USD ($) $ in Thousands</t>
  </si>
  <si>
    <t>Allowance for uncollectible accounts receivable (in dollars)</t>
  </si>
  <si>
    <t>Allowance for Notes, Loans and Financing Receivable, Curren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Preferred stock, liquidation preference value (in dollars)</t>
  </si>
  <si>
    <t>Consolidated Statements of Operations - USD ($) $ in Thousands</t>
  </si>
  <si>
    <t>3 Months Ended</t>
  </si>
  <si>
    <t>Mar. 31, 2017</t>
  </si>
  <si>
    <t>Revenues:</t>
  </si>
  <si>
    <t>License and transaction fees</t>
  </si>
  <si>
    <t>Equipment sales</t>
  </si>
  <si>
    <t>Total revenues</t>
  </si>
  <si>
    <t>Costs of sales:</t>
  </si>
  <si>
    <t>Cost of services</t>
  </si>
  <si>
    <t>Cost of equipment</t>
  </si>
  <si>
    <t>Total costs of sales</t>
  </si>
  <si>
    <t>Gross profit</t>
  </si>
  <si>
    <t>Operating expenses:</t>
  </si>
  <si>
    <t>Selling, general and administrative</t>
  </si>
  <si>
    <t>Integration and acquisition costs</t>
  </si>
  <si>
    <t>Depreciation and amortization</t>
  </si>
  <si>
    <t>Total operating expenses</t>
  </si>
  <si>
    <t>Operating (loss) income</t>
  </si>
  <si>
    <t>Other income (expense):</t>
  </si>
  <si>
    <t>Interest income</t>
  </si>
  <si>
    <t>Interest expense</t>
  </si>
  <si>
    <t>Change in fair value of warrant liabilities</t>
  </si>
  <si>
    <t>Total other expense, net</t>
  </si>
  <si>
    <t>(Loss) income before income taxes</t>
  </si>
  <si>
    <t>Benefit (provision) for income taxes</t>
  </si>
  <si>
    <t>Net income (loss)</t>
  </si>
  <si>
    <t>Preferred dividends</t>
  </si>
  <si>
    <t>Net income (income) applicable to common shares</t>
  </si>
  <si>
    <t>Net (loss) income per common share</t>
  </si>
  <si>
    <t>Basic (in dollars per share)</t>
  </si>
  <si>
    <t>Diluted (in dollars per share)</t>
  </si>
  <si>
    <t>Weighted average number of common shares outstanding</t>
  </si>
  <si>
    <t>Basic (in shares)</t>
  </si>
  <si>
    <t>Diluted (in shares)</t>
  </si>
  <si>
    <t>Consolidated Statements of Shareholders' Equity - 9 months ended Mar. 31, 2018 - USD ($) $ in Thousands</t>
  </si>
  <si>
    <t>Series A ConvertibleConversion of preferred stock</t>
  </si>
  <si>
    <t>Common stock equivalents</t>
  </si>
  <si>
    <t>Accumulated Deficit</t>
  </si>
  <si>
    <t>Total</t>
  </si>
  <si>
    <t>Balance at Jun. 30, 2017</t>
  </si>
  <si>
    <t>Balance (in shares) at Jun. 30, 2017</t>
  </si>
  <si>
    <t>Increase (Decrease) in Stockholders' Equity [Roll Forward]</t>
  </si>
  <si>
    <t>Issuance of common stock in relation to public offering, net of offering costs incurred of $3,237 (a) (in shares)</t>
  </si>
  <si>
    <t>Issuance of common stock in relation to public offering, net of offering costs incurred of $3,237 (a)</t>
  </si>
  <si>
    <t>Issuance of common stock as merger consideration (in shares)</t>
  </si>
  <si>
    <t>Issuance of common stock as merger consideration</t>
  </si>
  <si>
    <t>Stock based compensation</t>
  </si>
  <si>
    <t>Stock based compensation (in shares)</t>
  </si>
  <si>
    <t>Excess tax benefits from stock plans</t>
  </si>
  <si>
    <t>Retirement of common stock</t>
  </si>
  <si>
    <t>Retirement of common stock (in shares)</t>
  </si>
  <si>
    <t>Net loss</t>
  </si>
  <si>
    <t>Balance at Mar. 31, 2018</t>
  </si>
  <si>
    <t>Balance (in shares) at Mar. 31, 2018</t>
  </si>
  <si>
    <t>Consolidated Statements of Shareholders' Equity (Unaudited) (Parenthetical) $ in Thousands</t>
  </si>
  <si>
    <t>Mar. 31, 2018USD ($)</t>
  </si>
  <si>
    <t>Statement Of Stockholders Equity [Abstract]</t>
  </si>
  <si>
    <t>Offering costs incurred</t>
  </si>
  <si>
    <t>Consolidated Statements of Cash Flows - USD ($) $ in Thousands</t>
  </si>
  <si>
    <t>OPERATING ACTIVITIES:</t>
  </si>
  <si>
    <t>Adjustments to reconcile net loss to net cash provided by (used in) operating activities:</t>
  </si>
  <si>
    <t>Non-cash stock based compensation</t>
  </si>
  <si>
    <t>Gain on disposal of property and equipment</t>
  </si>
  <si>
    <t>Non-cash interest and amortization of debt discount</t>
  </si>
  <si>
    <t>Bad debt expense</t>
  </si>
  <si>
    <t>Excess tax benefits</t>
  </si>
  <si>
    <t>Deferred income taxes, net</t>
  </si>
  <si>
    <t>Recognition of deferred gain from sale-leaseback transactions</t>
  </si>
  <si>
    <t>Changes in operating assets and liabilities:</t>
  </si>
  <si>
    <t>Accounts receivable</t>
  </si>
  <si>
    <t>Finance receivables</t>
  </si>
  <si>
    <t>Prepaid expenses and other assets</t>
  </si>
  <si>
    <t>Accounts payable and accrued expenses</t>
  </si>
  <si>
    <t>Net cash provided by (used in) operating activities</t>
  </si>
  <si>
    <t>INVESTING ACTIVITIES:</t>
  </si>
  <si>
    <t>Purchase of property and equipment, including rentals</t>
  </si>
  <si>
    <t>Proceeds from sale of property and equipment, including rentals</t>
  </si>
  <si>
    <t>Cash paid for assets acquired from Cantaloupe</t>
  </si>
  <si>
    <t>Net cash used in investing activities</t>
  </si>
  <si>
    <t>FINANCING ACTIVITIES:</t>
  </si>
  <si>
    <t>Cash used in retirement of common stock</t>
  </si>
  <si>
    <t>Proceeds from exercise of common stock options</t>
  </si>
  <si>
    <t>Proceeds from exercise of common stock warrants</t>
  </si>
  <si>
    <t>Payment of debt issuance costs</t>
  </si>
  <si>
    <t>Proceeds from issuance of long-term debt</t>
  </si>
  <si>
    <t>Proceeds from Revolving Credit Facility</t>
  </si>
  <si>
    <t>Repayment of Revolving Credit Facility</t>
  </si>
  <si>
    <t>Repayment of Line of Credit, net</t>
  </si>
  <si>
    <t>Issuance of common stock in public offering, net</t>
  </si>
  <si>
    <t>Repayment of capital lease obligations and long-term debt</t>
  </si>
  <si>
    <t>Net cash provided by financing activities</t>
  </si>
  <si>
    <t>Net increase (decrease) in cash and cash equivalents</t>
  </si>
  <si>
    <t>Cash and cash equivalents at beginning of year</t>
  </si>
  <si>
    <t>Cash and cash equivalents at end of period</t>
  </si>
  <si>
    <t>Supplemental disclosures of cash flow information:</t>
  </si>
  <si>
    <t>Interest paid in cash</t>
  </si>
  <si>
    <t>Equity issued in connection with Cantaloupe Acquisition, net of post-working capital adjustment for retired shares</t>
  </si>
  <si>
    <t>$-</t>
  </si>
  <si>
    <t>Equipment and software acquired under capital lease</t>
  </si>
  <si>
    <t>BUSINESS</t>
  </si>
  <si>
    <t>1. BUSINESS
USA Technologies, Inc. (the “Company”, “We”, “USAT”, or “Our”) was incorporated in the Commonwealth of Pennsylvania in January 1992. We are a provider of technology-enabled solutions and value-added services that facilitate electronic payment transactions and consumer engagement service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Internet of Things (“IoT”)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The connection to the ePort Connect platform also enables consumer loyalty programs, national rewards programs and digital content, including advertisements and product information to be delivered at the point of sale.
On November 9, 2017, the Company acquired all of the outstanding equity interests of Cantaloupe Systems, Inc. (“Cantaloupe”), pursuant to the Agreement and Plan of Merger (“Merger Agreement”).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The combined companies complete the value chain for customers by providing both top-line revenue generating services as well as bottom line business efficiency services to help operators of unattended retail machines run their business better. The combined product offering provides the data-rich Seed system with USAT’s consumer benefits, providing operators with valuable consumer data that results in customized experiences. In addition to new technology and services, due to Cantaloupe’s existing customer base, the acquisition expands the Company’s footprint into new global markets.
INTERIM FINANCIAL INFORMATION
The accompanying unaudit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7. In the opinion of management, all adjustments considered necessary for a fair presentation, consisting of normal recurring adjustments, have been included. Operating results for the three and nine months ended March 31, 2018 are not necessarily indicative of the results that may be expected for the year ending June 30, 2018. The balance sheet at June 30, 2017 has been derived from the audited consolidated financial statements at that date, but does not include all disclosures required by accounting principles generally accepted in the United States of America.
BASIS OF PRESENTATION
Certain reclassifications of prior year’s data have been made to conform to current year’s presentation. As disclosed in Note 3, the Company incurred integration and acquisition costs during the current fiscal year and deemed it appropriate to have such costs individually captioned within the Statement of Operations. Accordingly, the Company retrospectively reclassified integration and acquisition costs incurred in the corresponding periods from the previous fiscal year to conform to the current period’s presentation.</t>
  </si>
  <si>
    <t>ACCOUNTING POLICIES</t>
  </si>
  <si>
    <t>Accounting Policies [Abstract]</t>
  </si>
  <si>
    <t>2. ACCOUNTING POLICIES
RECENT ACCOUNTING PRONOUNCEMENTS
Accounting pronouncements adopted in fiscal year 2018
In January 2017, the Financial Accounting Standards Board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31 thousand of excess tax benefits in the Company's provision for income taxes for the nine months ended March 31, 2018.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nine months ended March 31, 2017.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ASB issued ASU 2014-09, “Revenue from Contracts with Customers (Topic 606) (“the New Standard”). This New Standard was amended by ASU No. 2015-14, issued in August 2015, which deferred the original effective date by one year. The New Standard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New Standard is now effective for fiscal years, and interim reporting periods within those years, beginning with the year ending June 30, 2019.
The Company’s project plan includes a three-phase approach to implementing this New Standard. The Company has completed its initial assessment work for the consolidated company, during which the Company identified work which included internal surveys of the business, holding revenue recognition workshops with sales and business unit finance leadership, and reviewing a representative sample of revenue arrangements across the business to initially identify a set of applicable qualitative revenue recognition changes related to the New Standard.
The objectives for the second phase of the project will be to establish and document key accounting policies and assess disclosures, business process and control impacts resulting from the New Standard. New policies and procedures identified during phase two will be applied to the consolidated company. Lastly, the objectives of phase three will comprise effectively implementing the New Standard and embedding the new accounting treatment into the Company’s business processes and controls to support the financial reporting requirements. Phase two and three are expected to be completed in the fourth quarter of 2018.
The Company is still evaluating the impact that the New Standard will have on the Company’s consolidated financial statements and will be unable to quantify its impact until the third phase of the project has been completed. The New Standard is expected to impact the Company’s revenue recognition processes, primarily in the areas of the allocation of contract revenues. An entity can elect to apply the New Standard under one of the following two methods: (i) retrospectively to each prior reporting period presented – referred to as the full retrospective method or (ii) retrospectively with the cumulative effect of initially applying the New Standard recognized at the date of initial application in retained earning – referred to as the modified retrospective method. The method of adoption has not yet been determined and is not expected to be finalized until the second phase of the project plan has been comple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is the lessee under various agreements which are accounted for as operating leases. This amendment will be effective for the Company beginning with the year ending June 30, 2020, including interim periods within those fiscal years. Early application is permitted.
In June 2016, the FASB issued ASU No. 2016-13, “Financial Instruments – Credit Losses (Topic 326).” The new guidance introduc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is pronouncement will be effective for the Company beginning with the year ending June 30, 2019, and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Upon adoption, the Company does not anticipate significant changes to the Company's existing accounting policies or presentation of the Statement of Cash Flows.
In January 2017, the FASB issued ASU No. 2017-01, “Business Combinations (Topic 805), Clarifying the Definition of a Business.” ASU 2017-01 provides guidance in ascertaining whether a collection of assets and activities is considered a business. Adoption of the amendment will be applied prospectively effective for annual periods beginning after December 15, 2017 with early adoption permissible for specific transactions. Adoption is not expected to have a material effect on the Company’s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is ASU is effective for annual periods and interim periods beginning after December 15, 2017, with early adoption permissible. The guidance is required to be applied prospectively to awards modified on or after the effective date. Historically, modifications to our share-based payment awards have been limited. As such, we do not expect the application of this standard to have a material effect on our results of operations or financial position.</t>
  </si>
  <si>
    <t>ACQUISITION</t>
  </si>
  <si>
    <t>ACQUISITION.</t>
  </si>
  <si>
    <t xml:space="preserve">3. ACQUISITION OF CANTALOUPE SYSTEMS, INC.
On November 9, 2017, the Company acquired all of the outstanding equity interests of Cantaloupe pursuant to the Merger Agreement, for approximately $84.7 million in aggregate consideration.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In addition to new technology and services, due to Cantaloupe’s existing customer base, the acquisition expands the Company’s footprint into new global markets.
The fair value of the purchase price consideration consisted of the following:
($ in thousands)
Cash consideration, net of cash acquired (1)
$
(65,181)
USAT shares issued as stock consideration (2)
(19,810)
Post-closing adjustment for working capital (3)
253
Total consideration
$
(84,738)
(1)
The Cash Consideration is subject to certain post-closing adjustments, including with respect to the Company’s net working capital, as set forth in the Merger Agreement.
(2)
Represents the stock consideration amount pursuant to the terms and conditions of the Merger Agreement equal to the 3,423,367 USAT Shares issued by the Company, multiplied by the fair market value per share of the USAT common stock, as determined by the Merger Agreement. Pursuant to an Escrow Agreement, 1,496,707 of the USAT Shares, with a value of $8.7 million as determined under the Merger Agreement, were not delivered to the former stockholders or warrant holders of Cantaloupe but are to be held in escrow for a minimum of fifteen months following the acquisition as partial security for certain indemnification obligations of the former stockholders and warrant holders of Cantaloupe under the Merger Agreement.
(3)
During the third quarter ended March 31, 2018, the Company recorded a receivable of $232 thousand and cancelled 3,577 of our shares that had been held in escrow with a fair value of $21 thousand to reflect the final net working capital adjustment, as set forth in the Merger Agreement.
The Company financed a portion of the purchase price with proceeds from a $25.0 million term loan (“Term Loan”) and $10.0 million of borrowings under a line of credit (“Revolving Credit Facility”), provided by JPMorgan Chase Bank, N.A., for an aggregate principal amount of $35.0 million. Refer to Note 10 for additional details.
The acquisition of Cantaloupe was accounted for as a business combination using the acquisition method. Under the acquisition method of accounting, the assets acquired and liabilities assumed in the transaction were recorded at the date of acquisition at their respective fair values using assumptions that are subject to change. The Company has not finalized its valuation of certain assets and liabilities recorded in connection with this transaction. Thus, the estimated measurements recorded to date are subject to change and any changes will be recorded as adjustments to the fair value of those assets and liabilities and residual amounts will be allocated to goodwill. The final valuation adjustments may also require adjustment to the consolidated statements of operations and cash flows. The final determination of these fair values will be completed as soon as possible but no later than one year from the acquisition date.
The following table summarizes the fair value of total consideration transferred to the holders of all of the outstanding equity interests of Cantaloupe at the acquisition date of November 9, 2017:
Cantaloupe
($ in thousands)
Systems, Inc.
Accounts receivable
$
3,232
Finance receivables, current portion
1,640
Inventory
782
Prepaid expense and other current assets
682
Finance receivables, less current portion
3,483
Other assets
50
Property and equipment
1,573
Intangibles
30,800
Goodwill
52,704
Total assets acquired
94,946
Accounts payable
(1,591)
Accrued expenses
(1,832)
Deferred revenue
(626)
Capital lease obligations and current obligations under long-term debt
(666)
Capital lease obligations and long-term debt, less current portion
(1,134)
Deferred income tax liabilities
(4,359)
Total net assets acquired
$
84,738
Amounts allocated to intangible assets included $18.9 million related to customer relationships, $10.3 million related to developed technology, and $1.6 million related to trade names. The fair value of the acquired customer relationships was determined using the excess earnings method. The fair value of both the acquired developed technology and the acquired trade names was determined using the relief from royalty method. The estimated useful life of the acquired intangible assets ranged from 6 to 18 years, with a weighted average estimated useful life of 13 years. The related amortization will be recorded on a straight-line basis.
Goodwill of $52.7 million arising from the acquisition includes the expected synergies between Cantaloupe and the Company, the value of the employee workforce, and intangible assets that do not qualify for separate recognition at the time of acquisition. The goodwill, which is not deductible for income tax purposes, was assigned to the Company’s only reporting unit.
The amount of Cantaloupe revenues included in the Company’s Consolidated Statements of Operations for the three and nine months ended March 31, 2018 is $8.9 million and $13.6 million, respectively. The amount of Cantaloupe earnings included in the Company’s Consolidated Statements of Operations for the three and nine months ended March 31, 2018 is $0.9 million and $2.7 million, respectively. The Cantaloupe earnings for the three and nine months ended March 31, 2018 included an income tax provision of $0.3 million and an income tax benefit of $1.4 million, respectively.
Supplemental disclosure of pro forma information
The following supplemental unaudited pro forma information presents the combined results of USAT and Cantaloupe as if the acquisition of Cantaloupe occurred on July 1, 2016. This supplemental pro forma information has been prepared for comparative purposes and does not purport to be indicative of what would have occurred had the acquisition been made on July 1, 2016, nor are they indicative of any future results.
The pro forma results include adjustments for the preliminary purchase accounting impact of the Cantaloupe acquisition (including, but not limited to, amortization associated with the acquired intangible assets, and the interest expense and amortization of deferred financing fees associated with the Term Loan and Revolving Credit Facility that were used to finance a portion of the purchase price, along with the related tax impacts) and the alignment of accounting policies. Other material non-recurring adjustments are reflected in the pro forma and described below:
Three months ended March 31,
Nine months ended March 31,
(In thousands, except per share data)
2018
2017
2018
2017
Revenues
$
35,832
$
32,265
$
103,474
$
86,969
Net income (loss) attributable to USAT
2,488
(339)
(8,064)
(6,898)
Net income (loss) attributable to USAT common shares
$
2,154
$
(673)
$
(8,732)
$
(7,566)
Net income (loss) per share:
Basic
$
0.04
$
(0.01)
$
(0.16)
$
(0.14)
Diluted
$
0.04
$
(0.01)
$
(0.16)
$
(0.14)
Weighted average number of common shares outstanding:
Basic
53,637,085
53,334,396
53,601,684
52,686,654
Diluted
54,234,566
53,334,396
53,601,684
52,686,654
The supplemental unaudited pro forma earnings for the three and nine months ended March 31, 2018 were adjusted to exclude $1.7 million and $5.8 million of integration and acquisition costs, respectively.
The supplemental unaudited pro forma earnings for the nine months ended March 31, 2017 were adjusted to include $5.8 million of integration and acquisition costs. </t>
  </si>
  <si>
    <t>RESTRUCTURING/INTEGRATION COSTS</t>
  </si>
  <si>
    <t>4. RESTRUCTURING/INTEGRATION COSTS
Subsequent to the Cantaloupe acquisition, the Company has initiated workforce reductions to integrate the Cantaloupe business. For the three and nine months ended March 31, 2018, severance charges for these activities totaled $338 thousand and $381 thousand, respectively. The Company has included these severance charges under “Integration and acquisition costs” within the Consolidated Statements of Operations, with the remaining outstanding balance included within “Accrued expenses” on the Consolidated Balance Sheet. Liabilities for severance will generally be paid during the next twelve months.
The following table summarizes the Company’s severance activity for the three and nine months ended March 31, 2018 (in thousands):
Workforce
($ in thousands)
reduction
Balance at July 1, 2017
$
—
Additional liability recorded
—
Less cash payments
—
Balance at September 30, 2017
—
Additional liability recorded
Less cash payments
Balance at December 31, 2017
Additional liability recorded
Less cash payments
Balance at March 31, 2018
$</t>
  </si>
  <si>
    <t>FINANCE RECEIVABLES</t>
  </si>
  <si>
    <t>Receivables [Abstract]</t>
  </si>
  <si>
    <t>5. FINANCE RECEIVABLES
Finance receivables consist of the following:
March 31,
June 30,
($ in thousands)
2018
2017
Finance receivables, current
$
3,904
$
11,010
Finance receivables, non-current
9,679
8,607
Total finance receivables
$
13,583
$
19,617
The Company routinely evaluates outstanding finance receivables for impairment based on past due balances or accounts otherwise determined to be at a higher risk of loss. A finance receivable is classified as nonperforming if it is considered probable the Company will be unable to collect all contractual interest and principal payments as scheduled. In addition, all leases and all customer accounts over ninety days past due are considered nonperforming and on nonaccrual status.
At March 31, 2018 and June 30, 2017, credit quality indicators consisted of the following:
March 31,
June 30,
($ in thousands)
2018
2017
Performing
$
13,508
$
19,515
Nonperforming
75
102
Total
$
13,583
$
19,617
Age Analysis of Past Due Finance Receivables
As of March 31, 2018
30 and Under
31 – 60
61 – 90
Greater than
Total
Days Past
Days Past
Days Past
90 Days Past
Finance
($ in thousands)
Current
Due
Due
Due
Due
Receivables
QuickStart Leases
$
13,010
$
275
$
200
$
23
$
75
$
13,583
Age Analysis of Past Due Finance Receivables
As of June 30, 2017
30 and Under
31 – 60
61 – 90
Greater than
Total
Days Past
Days Past
Days Past
90 Days Past
Finance
($ in thousands)
Current
Due
Due
Due
Due
Receivables
QuickStart Leases
$
19,515
$
29
$
3
$
35
$
35
$
19,617</t>
  </si>
  <si>
    <t>INVENTORY</t>
  </si>
  <si>
    <t>6. INVENTORY
Inventory, net of reserves, was $11.0 million and $4.6 million as of March 31, 2018 and June 30, 2017, respectively. Inventory consists of finished goods. The Company's inventories are valued at the lower of cost or net realizable value.
The Company establishes allowances for obsolescence of inventory based upon quality considerations and assumptions about future demand and market conditions.
The fair value of Cantaloupe inventories acquired included a fair market value step-up of $23 thousand. In the nine months ended March 31, 2018, the Company recognized the $23 thousand fair market value step-up as a component of cost of equipment, as the inventory acquired was sold to the Company’s customers.</t>
  </si>
  <si>
    <t>EARNINGS PER SHARE</t>
  </si>
  <si>
    <t>Earnings Per Share [Abstract]</t>
  </si>
  <si>
    <t>7. EARNINGS (LOSS) PER SHARE
The calculation of basic earnings (loss) per share (“EPS”) and diluted EPS are presented below:
Three months ended March 31,
2018
2017
Net Income
Shares
Per-Share
Net Income
Shares
Per-Share
(Numerator)
(Denominator)
Amount
(Numerator)
(Denominator)
Amount
Net income from continuing operations
$
1,160
$
136
Less: Preferred stock dividends
(334)
(334)
Basic EPS
Net income (loss) available to common shareholders
826
53,637,085
$
0.02
(198)
40,327,697
$
(0.00)
Effect of Dilutive Securities
Incremental shares
-
597,481
(a)
-
-
(a)
Diluted EPS
Net income (loss) available to common shareholders plus assumed conversions
$
826
54,234,566
$
0.02
$
(198)
40,327,697
$
(0.00)
Nine months ended March 31,
2018
2017
Net Loss
Shares
Per-Share
Net Loss
Shares
Per-Share
(Numerator)
(Denominator)
Amount
(Numerator)
(Denominator)
Amount
Net loss from continuing operations
$
(11,569)
$
(2,095)
Less: Preferred stock dividends
(668)
(668)
Basic EPS
Net loss available to common shareholders
(12,237)
51,101,813
$
(0.24)
(2,763)
39,703,690
$
(0.07)
Effect of Dilutive Securities
Incremental shares
-
-
(a)
-
-
(a)
Diluted EPS
Net loss available to common shareholders plus assumed conversions
$
(12,237)
51,101,813
$
(0.24)
$
(2,763)
39,703,690
$
(0.07)
(a)
103,560, 621,428, 393,622 and 698,812 shares were excluded for the three and nine months ended March 31, 2018 and 2017, respectively, as the effects would be anti-dilutive.
The changes in the average number of shares that were anti-dilutive in the nine months ended March 31, 2018 compared to the same period last year, were due to warrants exercised in connection with our common stock during September 2016.</t>
  </si>
  <si>
    <t>GOODWILL AND INTANGIBLE ASSETS</t>
  </si>
  <si>
    <t>Goodwill and Intangible Assets Disclosure [Abstract]</t>
  </si>
  <si>
    <t>8. GOODWILL AND INTANGIBLES
Intangible asset balances and goodwill consisted of the following:
As of March 31, 2018
Accumulated
Amortization
($ in thousands)
Gross
Amortization
Net
Period
Intangible assets:
Non-compete agreements
2
(2)
—
2 years
Brand and tradenames
1,695
(160)
1,535
3 - 7 years
Developed technology
10,939
(960)
9,979
5 - 6 years
Customer relationships
19,049
(444)
18,605
10 - 18 years
Total intangible assets
$
31,685
$
(1,566)
$
30,119
Goodwill
64,196
—
64,196
Indefinite
Total intangible assets &amp; goodwill
$
95,881
(1,566)
$
94,315
As of June 30, 2017
Accumulated
Amortization
($ in thousands)
Gross
Amortization
Net
Period
Intangible assets:
Non-compete agreements
2
(2)
—
2 years
Brand
95
(48)
47
3 years
Developed technology
639
(191)
448
5 years
Customer relationships
149
(22)
127
10 years
Total intangible assets
$
885
$
(263)
$
622
Goodwill
11,492
—
11,492
Indefinite
Total intangible assets &amp; goodwill
$
12,377
(263)
$
12,114
For the three and nine months ended March 31, 2018 there was $0.8 million and $1.3 million in amortization expense related to intangible assets, respectively, as compared to the three and nine months ended March 31, 2017, for which there was $45 thousand and $132 thousand in amortization expense related to intangible assets, respectively.
As referenced in Note 3 and set forth in the Merger Agreement, the Company finalized a post-working capital adjustment of $253 thousand during the quarter ended March 31, 2018. Accordingly, this post-working capital adjustment is reflected within goodwill as of March 31, 2018.</t>
  </si>
  <si>
    <t>LINE OF CREDIT</t>
  </si>
  <si>
    <t>Line Of Credit Facility [Abstract]</t>
  </si>
  <si>
    <t xml:space="preserve">9. LINE OF CREDIT
During the fiscal year ended June 30, 2016, the Company entered into a Loan and Security Agreement and other ancillary documents (as amended, the “Heritage Loan Documents”) with Heritage Bank of Commerce (“Heritage Bank”), providing for a secured asset-based revolving line of credit in an amount of up to $12.0 million (the “Line of Credit”) at an interest rate calculated based on the Federal Reserve’s Prime plus 2.25%. The Line of Credit and the Company’s obligations under the Heritage Loan Documents were secured by substantially all of the Company’s assets, including its intellectual property.
During March 2017, the Company entered into the third amendment with Heritage Bank that extended the maturity date of the Line of Credit from March 29, 2017 to September 30, 2018.
On November 9, 2017, the Company paid all amounts due in respect of principal, interest, and fees, and satisfied all of its obligations under the Loan and Security Agreement dated as of March 29, 2016, as amended, and ancillary agreements by and between the Company and Heritage Bank of Commerce. The Company recorded a charge of $55 thousand to write-off any remaining deferred financing costs related to the Line of Credit to interest expense in the quarter ending December 31, 2017. Pursuant to such payment, all commitments of Heritage Bank of Commerce were terminated, and the Heritage Loan and Security Agreement was terminated. As such, there was no outstanding balance on the Line of Credit at March 31, 2018. </t>
  </si>
  <si>
    <t>DEBT</t>
  </si>
  <si>
    <t>Debt Disclosure [Abstract]</t>
  </si>
  <si>
    <t>10. DEBT
Revolving Credit Facility and Term Loan
On November 9, 2017, in connection with the acquisition of Cantaloupe, the Company entered into a five year credit agreement among the Company, as the borrower, its subsidiaries, as guarantors, and JPMorgan Chase Bank, N.A., as the lender and administrative agent for the lender (the “Lender”), pursuant to which the Lender (i) made a $25 million Term Loan to the Company and (ii) provided the Company with the Revolving Credit Facility under which the Company may borrow revolving credit loans in an aggregate principal amount not to exceed $12.5 million at any time.
The proceeds of the Term Loan and borrowings under the Revolving Credit Facility, in an aggregate principal amount equal to $35.0 million, were used by the Company to finance a portion of the purchase price for the acquisition of Cantaloupe ($27.8 million) and repay existing indebtedness to Heritage Bank ($7.2 million). Future borrowings under the Revolving Credit Facility may be used by the Company for working capital and general corporate purposes of the Company and its subsidiaries. The principal amount of the Term Loan is payable quarterly beginning on December 31, 2017. The Term Loan, all advances under the Revolving Credit Facility, and all other obligations must be paid in full at maturity, on November 9, 2022.
Loans under the five year credit agreement bear interest, at the Company's option, by reference to a base rate or a rate based on LIBOR, in either case, plus an applicable margin determined quarterly based on the Company's Total Leverage Ratio as of the last day of each fiscal quarter. The applicable interest rate on the loans for the three and nine months ended March 31, 2018 is LIBOR plus 4%. The Term Loan and Revolving Credit Facility contain customary representations and warranties and affirmative and negative covenants and require the Company to maintain a minimum quarterly Total Leverage Ratio and Fixed Charge Coverage Ratio.
As of March 31, 2018, the outstanding balances for the Revolving Credit Facility and the Term Loan were $10.0 million and $ 24.0 million, respectively.
Other Long-Term Borrowings
The Company periodically enters into capital lease obligations to finance network servers, computers, office furniture and equipment related support for use in its daily operations. During the nine months ended March 31, 2018, the Company entered into capital lease obligations totaling $227 thousand, comprised of monthly installments of $7 thousand due within three years. The value of the acquired equipment is included in property and equipment and depreciated accordingly.
In connection with the acquisition of Cantaloupe, the Company assumed debt of $1.8 million with an outstanding balance of $1.6 million as of March 31, 2018, comprised of: (i) $491 thousand of promissory notes bearing an interest rate of a 5% and maturing on April 5, 2020 with principal and interest payments due monthly; (ii) $769 thousand of promissory notes bearing an interest rate of 10% and maturing on September 30, 2021 with principal and interest payments due quarterly; and (iii) $317 thousand of promissory notes bearing an interest rate of 12% and maturing on December 15, 2019 with principal and interest payments due quarterly.</t>
  </si>
  <si>
    <t>FAIR VALUE OF FINANCIAL INSTRUMENTS</t>
  </si>
  <si>
    <t>Fair Value Disclosures [Abstract]</t>
  </si>
  <si>
    <t>11. FAIR VALUE OF FINANCIAL INSTRUMENTS
As of March 31, 2018, the Company held no Level 1, Level 2, or Level 3 financial instruments.
As of June 30, 2016, 2.2 million warrants with a fair value of $3.7 million comprised the Company’s Level 3 financial instruments. The Level 3 financial instruments consisted of common stock warrants issued by the Company in March 2011 to purchase shares of the Company’s common stock. The Level 3 financial instruments included features requiring liability treatment of the warrants, with the fair value of the common stock based on valuations performed by an independent third-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During the three months ended September 30, 2016, all of the aforementioned warrants were exercised resulting in a $5.2 million reclassification to Common Stock and the net difference of $1.5 million was recorded as a loss on fair value associated with the warrant liability.</t>
  </si>
  <si>
    <t>INCOME TAXES</t>
  </si>
  <si>
    <t>Income Tax Disclosure [Abstract]</t>
  </si>
  <si>
    <t>12. INCOME TAXE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The staff of the US Securities and Exchange Commission (“SEC”) has recognized the complexity of reflecting the impacts of the Act, and on December 22, 2017 issued guidance in Staff Accounting Bulletin 118 (“SAB 118”), which clarifies accounting for income taxes under FASB Accounting Standards Codification ASC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Act being enacted.
The various provisions under the Act deemed most relevant to the Company have been considered in preparation of its financial statements as of March 31, 2018. To the extent that clarifications or interpretations materialize in the future that would impact upon the effects of the Act incorporated into the March 31, 2018 financial statements, those effects will be reflected in the future as or if they materialize.
For the three months ended March 31, 2018, the Company recorded income tax benefits of $2.1 million (substantially all deferred income taxes). For the nine months ended March 31, 2018 a tax provision of $6.5 million was recorded which included a charge of $6.6 million related to the tax rate reduction of the Act. The benefit and provision are based upon income (loss) before income taxes using an estimated annual effective income tax rate for the year ending June 30, 2018 of 2%, which was impacted by the effect of permanent differences. The tax rate reduction related to the Act was treated as a discrete item in the tax provision for the nine months ended March 31, 2018.
The accounting for deferred income taxes in the acquisition of Cantaloupe did not consider the potential effects of IRS Code Section 382 relating to the limitation on use of operating loss carryforwards created by Cantaloupe for its changes in ownership because the analysis required for such determination has not yet been completed. If upon completion of such analysis there are limitations on the use of operating loss carryforwards created by Cantaloupe totaling approximately $13.2 million, the potential effect would be to record a valuation allowance in the opening balance sheet, as well as a tax benefit to reverse the provision recorded during the three months ended December 31, 2017 related to the tax rate reduction of the Act for the deferred tax assets acquired.
For the three and nine months ended March 31, 2017, income tax provisions of $0.2 million and $0.1 million, respectively, (substantially all deferred income taxes) were recorded. The provisions are based upon income before income taxes using an estimated annual effective income tax rate of 31% for the fiscal year ended June 30, 2017. The provision for the nine months ended March 31, 2017 consists of a charge for the tax effect of the change in the fair value of warrant liabilities which was treated discretely offset by a tax benefit based upon income before benefit for income taxes using the estimated annual effective income tax rate of 23% for the fiscal year ended June 30, 2017. All of those warrants were exercised as of September 30, 2016.</t>
  </si>
  <si>
    <t>EQUITY</t>
  </si>
  <si>
    <t>13. EQUITY
On July 25, 2017, the Company closed its underwritten public offering of 9,583,332 shares of its common stock at a public offering price of $4.50 per share. The foregoing included the full exercise of the underwriters' option to purchase 1,249,999 additional shares from the Company. The gross proceeds to the Company from the offering, before deducting underwriting discounts and commissions and other offering expenses, was approximately $43.1 million.
On November 6, 2017, the Company entered into a Merger Agreement with Cantaloupe for cash and 3,423,367 shares of the company’s stock valued at $19.8 million. Refer to Footnote 3 for details on the Merger Agreement.
WARRANTS
During the three and nine months ended March 31, 2018, no warrants were exercised as compared to the nine months ended March 31, 2017 where 2.4 million warrants were exercised at $2.6058 per share, yielding proceeds of $6.2 million. The following table summarizes warrant activity for the three and nine months ended March 31, 2018 and 2017:
Three months ended
Nine months ended
March 31,
March 31,
2018
2017
2018
2017
Beginning balance
23,978
23,978
23,978
2,445,653
Issued
—
—
—
—
Exercised
—
—
—
(2,401,408)
Expired
—
—
—
—
Cancelled
—
—
—
(20,267)
Ending balance
23,978
23,978
23,978
23,978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In July 2017, 135,000 stock options were granted for 11 employees vesting 1/3 on July 26, 2018, 1/3 on July 26, 2019 and 1/3 on July 26, 2020 expiring if not exercised prior to July 26, 2022. The options are intended to qualify as incentive stock options under Section 422 of the Internal Revenue Code of 1986, as amended.
In August 2017, the Company awarded stock options to its Chief Executive Officer and Chief Financial Officer to purchase up to 19,047 and 25,000 shares respectively of common stock at an exercise price of $5.25 per share. The Chief Executive Officer options vest on August 16, 2018, expiring if not exercised prior to August 16, 2024. The Chief Financial Officer options vest 1/3 on August 16, 2018, 1/3 on August 16, 2019 and 1/3 on August 16, 2020, expiring if not exercised prior to August 16, 2024. The Chief Executive Officer options are intended to qualify as incentive stock options under Section 422 of the Internal Revenue Code of 1986, as amended, and the Chief Financial Officer options are non-qualified stock options.
The fair value of options granted during the three and nine months ended March 31, 2018 was determined using the following weighted average assumptions:
Nine months ended
March 31,
2018
2017
Expected volatility (percent)
50.2 - 50.9
49.0 - 50.0
Expected life (years)
4.0 - 4.5
3.0 - 4.0
Expected dividends
—
—
Risk-free interest rate (percent)
1.64 - 1.72
1.06 - 1.90
Number of options granted
179,047
125,080
Weighted average exercise price
$
5.66
$
4.17
Weighted average grant date fair value
$
2.42
$
1.68
Stock based compensation related to all stock options for the three and nine months ended March 31, 2018 was $127 thousand and $403 thousand, respectively, and $61 thousand and $155 thousand for the three and nine months ended March 31, 2017, respectively.
COMMON STOCK
On July 1, 2017, $90 thousand of stock grants were awarded to each non-employee Director based on the closing price of the Company’s Common Stock on June 8, 2017 (the date for which the stock grants were initially approved), for a total of 98,184 shares. The shares vest ratably on a monthly basis over the two year period following July 1, 2017. The total expense recognized for these grants for the nine months ended March 31, 2018 was $394 thousand.
During the nine months ended March 31, 2018, the Company awarded an aggregate of 177,363 shares to its Chief Executive Officer, Chief Financial Officer and Chief Services Officer under its fiscal year 2017 long term stock incentive plan and an aggregate of 9,472 shares to three non-employee Directors in satisfaction of board fees.
LONG TERM INCENTIVE PLANS
The Board approved the Fiscal Year 2018 Long-Term Stock Incentive Plan (the “2018 LTI Stock Plan”) which provides that executive officers would be awarded shares of common stock of the Company in the event that certain metrics relating to the Company’s 2018 fiscal year would result in specified ranges of year-over-year percentage growth. The metrics are total number of connections as of June 30, 2018 as compared to total number of connections as of June 30, 2017 (40% weighting) and adjusted EBITDA earned during the 2018 fiscal year as compared to the adjusted EBITDA earned during the 2017 fiscal year (60% weighting). 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 $840,000 (160% of base salary), Chief Financial Officer - $300,000 (100% of base salary), Chief Services Officer - $275,000 (100% of base salary), and Chief Product Officer - $280,000 (100% of base salary and to be prorated to reflect the actual period of employment during the fiscal year). If all of the maximum distinguished year over year percentage target goals are achieved, the executive officers would be awarded shares having the following value: Chief Executive Officer - $1,260,000 (240% of base salary), Chief Financial Officer - $450,000 (150% of base salary), Chief Services Officer - $412,500 (150% of base salary), and Chief Product Officer - $420,000 (150% of base salary and to be prorated to reflect the actual period of employment during the fiscal year).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8 LTI Stock Plan would vest as follows: one-third at the time of issuance; one-third on June 30, 2019; and one-third on June 30, 2020.
The Company had long-term stock incentive plans (“LTI”) in prior fiscal years for its then executive officers. Stock based compensation related to the LTI plans was as follows in the three and nine months ended March 31, 2018 and 2017:
Three months ended
Nine months ended
March 31,
March 31,
($ in thousands, except per share data)
2018
2017
2018
2017
FY18 LTI Plan
$
287
$
—
$
777
$
—
FY17 LTI Plan
64
81
192
236
FY16 LTI Plan
9
23
28
73
FY15 LTI Plan
—
3
—
6
Total
$
360
$
107
$
997
$
315</t>
  </si>
  <si>
    <t>COMMITMENTS AND CONTINGENCIES</t>
  </si>
  <si>
    <t>Commitments and Contingencies Disclosure [Abstract]</t>
  </si>
  <si>
    <t>14. COMMITMENTS AND CONTINGENCIES
During the current fiscal year, the Company expanded the leased space for its headquarters in Malvern, Pennsylvania to a total of 23,138 square feet. The company’s monthly base rent now is approximately $47 thousand with a lease expiration date of November 30, 2023.
Through the Cantaloupe acquisition, the Company acquired a noncancelable operating lease pertaining to Cantaloupe’s headquarters based in San Francisco, California. The leased premise consists of approximately 8,400 square feet and calls for rental payments of approximately $48 thousand due each month through its January 31, 2020 expiration date.
From time to time, the Company is involved in various legal proceedings arising during the normal course of business. In the opinion of the Company’s management, these proceedings will not have a material adverse effect on the Company’s financial position, results of operations or cash flows.</t>
  </si>
  <si>
    <t>SUBSEQUENT EVENTS</t>
  </si>
  <si>
    <t>Subsequent Events [Abstract]</t>
  </si>
  <si>
    <t>15. SUBSEQUENT EVENTS
On April 14, 2018, the Company and Mr. Arora (Chief Product Officer) entered into a Separation Agreement and Release (the “Separation Agreement”). Pursuant to the Separation Agreement, Mr. Arora resigned as Chief Product Officer effective April 16, 2018. Mr. Arora was a founder and, prior to the acquisition, had been the Chief Executive Officer of Cantaloupe.
The severance and benefits to be provided to Mr. Arora under the Separation Agreement include: (i) an amount equal to his base salary of $280 thousand plus an additional $370 thousand, payable on the Company’s regular payroll dates for a period of one year following the date of his resignation; (ii) group medical and dental insurance coverage for one year to Mr. Arora and his eligible dependents; (iii) subject to achievement of the target goals under the Company’s Fiscal Year 2018 Long-Term Stock Incentive Plan, and subject to the terms thereof, the Company will issue to Mr. Arora the number of shares of common stock which may be earned by him under the plan on a prorated basis to reflect the period of time he was employed by the Company during the fiscal year; and (iv) subject to achievement of the target goals under the Company’s Fiscal Year 2018 Short-Term Cash Incentive Plan, and subject to the terms thereof, the Company will pay to Mr. Arora the cash bonus which may be earned by him under the plan on a prorated basis to reflect the period of time he was employed by the Company during the fiscal year. The Separation Agreement also provides that certain terms of Mr. Arora’s Employment Agreement (relating to, among other things, non-competition, non-solicitation, inventions, and confidentiality) shall remain in full force and effect in accordance with their terms.
Total severance costs of approximately $700 thousand related to the Separation Agreement are anticipated during the fourth quarter ended June 30, 2018.
On May 9, 2018, the Company filed a Form S-1 registration statement with the Securities and Exchange Commission relating to the proposed public offering of approximately $50 million of shares of common stock to be sold by the Company, and 553,187 shares to be resold by certain selling shareholders. In addition, the Company expects to grant to the underwriter a 30-day option to purchase up to an additional 15% of the total shares sold in the offering to cover over-allotments.</t>
  </si>
  <si>
    <t>ACCOUNTING POLICIES (Policies)</t>
  </si>
  <si>
    <t>RECENT ACCOUNTING PRONOUNCEMENTS</t>
  </si>
  <si>
    <t>RECENT ACCOUNTING PRONOUNCEMENTS
Accounting pronouncements adopted in fiscal year 2018
In January 2017, the Financial Accounting Standards Board (the "FASB") issued Accounting Standards Update No. 2017-04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31 thousand of excess tax benefits in the Company's provision for income taxes for the nine months ended March 31, 2018.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nine months ended March 31, 2017.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May 2014, the FASB issued ASU 2014-09, “Revenue from Contracts with Customers (Topic 606) (“the New Standard”). This New Standard was amended by ASU No. 2015-14, issued in August 2015, which deferred the original effective date by one year. The New Standard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New Standard is now effective for fiscal years, and interim reporting periods within those years, beginning with the year ending June 30, 2019.
The Company’s project plan includes a three-phase approach to implementing this New Standard. The Company has completed its initial assessment work for the consolidated company, during which the Company identified work which included internal surveys of the business, holding revenue recognition workshops with sales and business unit finance leadership, and reviewing a representative sample of revenue arrangements across the business to initially identify a set of applicable qualitative revenue recognition changes related to the New Standard.
The objectives for the second phase of the project will be to establish and document key accounting policies and assess disclosures, business process and control impacts resulting from the New Standard. New policies and procedures identified during phase two will be applied to the consolidated company. Lastly, the objectives of phase three will comprise effectively implementing the New Standard and embedding the new accounting treatment into the Company’s business processes and controls to support the financial reporting requirements. Phase two and three are expected to be completed in the fourth quarter of 2018.
The Company is still evaluating the impact that the New Standard will have on the Company’s consolidated financial statements and will be unable to quantify its impact until the third phase of the project has been completed. The New Standard is expected to impact the Company’s revenue recognition processes, primarily in the areas of the allocation of contract revenues. An entity can elect to apply the New Standard under one of the following two methods: (i) retrospectively to each prior reporting period presented – referred to as the full retrospective method or (ii) retrospectively with the cumulative effect of initially applying the New Standard recognized at the date of initial application in retained earning – referred to as the modified retrospective method. The method of adoption has not yet been determined and is not expected to be finalized until the second phase of the project plan has been comple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is the lessee under various agreements which are accounted for as operating leases. This amendment will be effective for the Company beginning with the year ending June 30, 2020, including interim periods within those fiscal years. Early application is permitted.
In June 2016, the FASB issued ASU No. 2016-13, “Financial Instruments – Credit Losses (Topic 326).” The new guidance introduc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is pronouncement will be effective for the Company beginning with the year ending June 30, 2019, and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Upon adoption, the Company does not anticipate significant changes to the Company's existing accounting policies or presentation of the Statement of Cash Flows.
In January 2017, the FASB issued ASU No. 2017-01, “Business Combinations (Topic 805), Clarifying the Definition of a Business.” ASU 2017-01 provides guidance in ascertaining whether a collection of assets and activities is considered a business. Adoption of the amendment will be applied prospectively effective for annual periods beginning after December 15, 2017 with early adoption permissible for specific transactions. Adoption is not expected to have a material effect on the Company’s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is ASU is effective for annual periods and interim periods beginning after December 15, 2017, with early adoption permissible. The guidance is required to be applied prospectively to awards modified on or after the effective date. Historically, modifications to our share-based payment awards have been limited. As such, we do not expect the application of this standard to have a material effect on our results of operations or financial position.</t>
  </si>
  <si>
    <t>ACQUISITION (Tables)</t>
  </si>
  <si>
    <t>Schedule of preliminary fair value of purchase price consideration</t>
  </si>
  <si>
    <t>($ in thousands)
Cash consideration, net of cash acquired (1)
$
(65,181)
USAT shares issued as stock consideration (2)
(19,810)
Post-closing adjustment for working capital (3)
253
Total consideration
$
(84,738)</t>
  </si>
  <si>
    <t>Schedule of pro forma operations results</t>
  </si>
  <si>
    <t>Three months ended March 31,
Nine months ended March 31,
(In thousands, except per share data)
2018
2017
2018
2017
Revenues
$
35,832
$
32,265
$
103,474
$
86,969
Net income (loss) attributable to USAT
2,488
(339)
(8,064)
(6,898)
Net income (loss) attributable to USAT common shares
$
2,154
$
(673)
$
(8,732)
$
(7,566)
Net income (loss) per share:
Basic
$
0.04
$
(0.01)
$
(0.16)
$
(0.14)
Diluted
$
0.04
$
(0.01)
$
(0.16)
$
(0.14)
Weighted average number of common shares outstanding:
Basic
53,637,085
53,334,396
53,601,684
52,686,654
Diluted
54,234,566
53,334,396
53,601,684
52,686,654</t>
  </si>
  <si>
    <t>Schedule of fair value of total consideration transferred to the acquisition date</t>
  </si>
  <si>
    <t>Cantaloupe
($ in thousands)
Systems, Inc.
Accounts receivable
$
3,232
Finance receivables, current portion
1,640
Inventory
782
Prepaid expense and other current assets
682
Finance receivables, less current portion
3,483
Other assets
50
Property and equipment
1,573
Intangibles
30,800
Goodwill
52,704
Total assets acquired
94,946
Accounts payable
(1,591)
Accrued expenses
(1,832)
Deferred revenue
(626)
Capital lease obligations and current obligations under long-term debt
(666)
Capital lease obligations and long-term debt, less current portion
(1,134)
Deferred income tax liabilities
(4,359)
Total net assets acquired
$
84,738</t>
  </si>
  <si>
    <t>RESTRUCTURING/INTEGRATION COSTS (Tables)</t>
  </si>
  <si>
    <t>Schedule of restructuring reserve and workforce reduction activities</t>
  </si>
  <si>
    <t>The following table summarizes the Company’s severance activity for the three and nine months ended March 31, 2018 (in thousands):
Workforce
($ in thousands)
reduction
Balance at July 1, 2017
$
—
Additional liability recorded
—
Less cash payments
—
Balance at September 30, 2017
—
Additional liability recorded
Less cash payments
Balance at December 31, 2017
Additional liability recorded
Less cash payments
Balance at March 31, 2018
$</t>
  </si>
  <si>
    <t>FINANCE RECEIVABLES (Tables)</t>
  </si>
  <si>
    <t>Schedule of finance receivables</t>
  </si>
  <si>
    <t>March 31,
June 30,
($ in thousands)
2018
2017
Finance receivables, current
$
3,904
$
11,010
Finance receivables, non-current
9,679
8,607
Total finance receivables
$
13,583
$
19,617</t>
  </si>
  <si>
    <t>Schedule of credit quality indicators</t>
  </si>
  <si>
    <t>March 31,
June 30,
($ in thousands)
2018
2017
Performing
$
13,508
$
19,515
Nonperforming
75
102
Total
$
13,583
$
19,617</t>
  </si>
  <si>
    <t>Schedule of age analysis of past due finance receivables</t>
  </si>
  <si>
    <t>Age Analysis of Past Due Finance Receivables
As of March 31, 2018
30 and Under
31 – 60
61 – 90
Greater than
Total
Days Past
Days Past
Days Past
90 Days Past
Finance
($ in thousands)
Current
Due
Due
Due
Due
Receivables
QuickStart Leases
$
13,010
$
275
$
200
$
23
$
75
$
13,583
Age Analysis of Past Due Finance Receivables
As of June 30, 2017
30 and Under
31 – 60
61 – 90
Greater than
Total
Days Past
Days Past
Days Past
90 Days Past
Finance
($ in thousands)
Current
Due
Due
Due
Due
Receivables
QuickStart Leases
$
19,515
$
29
$
3
$
35
$
35
$
19,617</t>
  </si>
  <si>
    <t>EARNINGS PER SHARE (Tables)</t>
  </si>
  <si>
    <t>Schedule of basic earnings per share and diluted earnings per share</t>
  </si>
  <si>
    <t xml:space="preserve">Three months ended March 31,
2018
2017
Net Income
Shares
Per-Share
Net Income
Shares
Per-Share
(Numerator)
(Denominator)
Amount
(Numerator)
(Denominator)
Amount
Net income from continuing operations
$
1,160
$
136
Less: Preferred stock dividends
(334)
(334)
Basic EPS
Net income (loss) available to common shareholders
826
53,637,085
$
0.02
(198)
40,327,697
$
(0.00)
Effect of Dilutive Securities
Incremental shares
-
597,481
(a)
-
-
(a)
Diluted EPS
Net income (loss) available to common shareholders plus assumed conversions
$
826
54,234,566
$
0.02
$
(198)
40,327,697
$
(0.00)
Nine months ended March 31,
2018
2017
Net Loss
Shares
Per-Share
Net Loss
Shares
Per-Share
(Numerator)
(Denominator)
Amount
(Numerator)
(Denominator)
Amount
Net loss from continuing operations
$
(11,569)
$
(2,095)
Less: Preferred stock dividends
(668)
(668)
Basic EPS
Net loss available to common shareholders
(12,237)
51,101,813
$
(0.24)
(2,763)
39,703,690
$
(0.07)
Effect of Dilutive Securities
Incremental shares
-
-
(a)
-
-
(a)
Diluted EPS
Net loss available to common shareholders plus assumed conversions
$
(12,237)
51,101,813
$
(0.24)
$
(2,763)
39,703,690
$
(0.07)
(a)
103,560, 621,428, 393,622 and 698,812 shares were excluded for the three and nine months ended March 31, 2018 and 2017, respectively, as the effects would be anti-dilutive. </t>
  </si>
  <si>
    <t>GOODWILL AND INTANGIBLE ASSETS (Tables)</t>
  </si>
  <si>
    <t>Schedule of intangible asset balances</t>
  </si>
  <si>
    <t>As of March 31, 2018
Accumulated
Amortization
($ in thousands)
Gross
Amortization
Net
Period
Intangible assets:
Non-compete agreements
2
(2)
—
2 years
Brand and tradenames
1,695
(160)
1,535
3 - 7 years
Developed technology
10,939
(960)
9,979
5 - 6 years
Customer relationships
19,049
(444)
18,605
10 - 18 years
Total intangible assets
$
31,685
$
(1,566)
$
30,119
Goodwill
64,196
—
64,196
Indefinite
Total intangible assets &amp; goodwill
$
95,881
(1,566)
$
94,315
As of June 30, 2017
Accumulated
Amortization
($ in thousands)
Gross
Amortization
Net
Period
Intangible assets:
Non-compete agreements
2
(2)
—
2 years
Brand
95
(48)
47
3 years
Developed technology
639
(191)
448
5 years
Customer relationships
149
(22)
127
10 years
Total intangible assets
$
885
$
(263)
$
622
Goodwill
11,492
—
11,492
Indefinite
Total intangible assets &amp; goodwill
$
12,377
(263)
$
12,114</t>
  </si>
  <si>
    <t>EQUITY (Tables)</t>
  </si>
  <si>
    <t>Schedule of common stock warrant activity</t>
  </si>
  <si>
    <t>Three months ended
Nine months ended
March 31,
March 31,
2018
2017
2018
2017
Beginning balance
23,978
23,978
23,978
2,445,653
Issued
—
—
—
—
Exercised
—
—
—
(2,401,408)
Expired
—
—
—
—
Cancelled
—
—
—
(20,267)
Ending balance
23,978
23,978
23,978
23,978</t>
  </si>
  <si>
    <t>Schedule of stock option granted weighted average assumptions</t>
  </si>
  <si>
    <t>Nine months ended
March 31,
2018
2017
Expected volatility (percent)
50.2 - 50.9
49.0 - 50.0
Expected life (years)
4.0 - 4.5
3.0 - 4.0
Expected dividends
—
—
Risk-free interest rate (percent)
1.64 - 1.72
1.06 - 1.90
Number of options granted
179,047
125,080
Weighted average exercise price
$
5.66
$
4.17
Weighted average grant date fair value
$
2.42
$
1.68</t>
  </si>
  <si>
    <t>Schedule of stock based compensation related to the LTI plans</t>
  </si>
  <si>
    <t>Three months ended
Nine months ended
March 31,
March 31,
($ in thousands, except per share data)
2018
2017
2018
2017
FY18 LTI Plan
$
287
$
—
$
777
$
—
FY17 LTI Plan
64
81
192
236
FY16 LTI Plan
9
23
28
73
FY15 LTI Plan
—
3
—
6
Total
$
360
$
107
$
997
$
315</t>
  </si>
  <si>
    <t>ACCOUNTING POLICIES (Details) - USD ($) $ in Thousands</t>
  </si>
  <si>
    <t>Accounting Policies [Line Items]</t>
  </si>
  <si>
    <t>Provision for income taxes</t>
  </si>
  <si>
    <t>Accounting standards update 2016-09</t>
  </si>
  <si>
    <t>ACQUISITION - Fair value of total consideration transferred (Details) - USD ($)</t>
  </si>
  <si>
    <t>Nov. 09, 2017</t>
  </si>
  <si>
    <t>Business Acquisition [Line Items]</t>
  </si>
  <si>
    <t>Principal amount</t>
  </si>
  <si>
    <t>Term Loan</t>
  </si>
  <si>
    <t>Cantaloupe</t>
  </si>
  <si>
    <t>USAT shares issued as stock consideration</t>
  </si>
  <si>
    <t>Post-closing adjustment for working capital</t>
  </si>
  <si>
    <t>Total consideration</t>
  </si>
  <si>
    <t>Shares issued</t>
  </si>
  <si>
    <t>Shares held under Escrow account</t>
  </si>
  <si>
    <t>Value of shares</t>
  </si>
  <si>
    <t>Shares holding period in Escrow</t>
  </si>
  <si>
    <t>15 months</t>
  </si>
  <si>
    <t>Receivable</t>
  </si>
  <si>
    <t>ACQUISITION - Summary of fair value of total consideration (Details) - USD ($) $ in Thousands</t>
  </si>
  <si>
    <t>Preliminary fair value of the net tangible assets acquired and liabilities assumed:</t>
  </si>
  <si>
    <t>Finance receivables, current portion</t>
  </si>
  <si>
    <t>Prepaid expense and other current assets</t>
  </si>
  <si>
    <t>Property and equipment</t>
  </si>
  <si>
    <t>Intangibles</t>
  </si>
  <si>
    <t>Total assets acquired</t>
  </si>
  <si>
    <t>Deferred income tax liabilities</t>
  </si>
  <si>
    <t>Total net assets acquired</t>
  </si>
  <si>
    <t>ACQUISITION - Amount allocated to intangibles (Details) - USD ($) $ in Thousands</t>
  </si>
  <si>
    <t>Revenues</t>
  </si>
  <si>
    <t>Income tax benefit (expense)</t>
  </si>
  <si>
    <t>Weighted average useful life</t>
  </si>
  <si>
    <t>13 years</t>
  </si>
  <si>
    <t>Cantaloupe | Revenue</t>
  </si>
  <si>
    <t>Cantaloupe | Minimum</t>
  </si>
  <si>
    <t>Useful life</t>
  </si>
  <si>
    <t>6 years</t>
  </si>
  <si>
    <t>Cantaloupe | Maximum</t>
  </si>
  <si>
    <t>18 years</t>
  </si>
  <si>
    <t>Customer Relationships</t>
  </si>
  <si>
    <t>10 years</t>
  </si>
  <si>
    <t>Customer Relationships | Minimum</t>
  </si>
  <si>
    <t>Customer Relationships | Maximum</t>
  </si>
  <si>
    <t>Customer Relationships | Cantaloupe</t>
  </si>
  <si>
    <t>Developed technology</t>
  </si>
  <si>
    <t>5 years</t>
  </si>
  <si>
    <t>Developed technology | Minimum</t>
  </si>
  <si>
    <t>Developed technology | Maximum</t>
  </si>
  <si>
    <t>Developed technology | Cantaloupe</t>
  </si>
  <si>
    <t>Trade name | Cantaloupe</t>
  </si>
  <si>
    <t>ACQUISITION - Pro forma results (Details) - USD ($) $ / shares in Units, $ in Thousands</t>
  </si>
  <si>
    <t>Excluded from unaudited pro forma earnings</t>
  </si>
  <si>
    <t>Net loss attributable to USAT</t>
  </si>
  <si>
    <t>Net loss attributable to USAT common shares</t>
  </si>
  <si>
    <t>RESTRUCTURING/INTEGRATION COSTS (Details) - USD ($) $ in Thousands</t>
  </si>
  <si>
    <t>Dec. 31, 2017</t>
  </si>
  <si>
    <t>Restructuring Reserve, Beginning Balance</t>
  </si>
  <si>
    <t>Additional liability recorded</t>
  </si>
  <si>
    <t>Less cash payments</t>
  </si>
  <si>
    <t>Restructuring Reserve, Ending Balance</t>
  </si>
  <si>
    <t>FINANCE RECEIVABLES - Information Regarding Finance Receivables (Details) - USD ($) $ in Thousands</t>
  </si>
  <si>
    <t>Finance receivables, current</t>
  </si>
  <si>
    <t>Finance receivables, non-current</t>
  </si>
  <si>
    <t>Total Finance Receivables</t>
  </si>
  <si>
    <t>FINANCE RECEIVABLES - Credit Risk Profile Based on Payment Activity (Details) - USD ($) $ in Thousands</t>
  </si>
  <si>
    <t>Financing Receivable, Recorded Investment [Line Items]</t>
  </si>
  <si>
    <t>Total finance receivables</t>
  </si>
  <si>
    <t>Performing</t>
  </si>
  <si>
    <t>Nonperforming</t>
  </si>
  <si>
    <t>FINANCE RECEIVABLES - Age Analysis of Past Due Finance Receivables (Details) - QuickStart Leases - USD ($) $ in Thousands</t>
  </si>
  <si>
    <t>30 and under days past due</t>
  </si>
  <si>
    <t>Financing Receivable, Recorded Investment, Past Due [Line Items]</t>
  </si>
  <si>
    <t>Total Past Due</t>
  </si>
  <si>
    <t>31 to 60 days past due</t>
  </si>
  <si>
    <t>61 to 90 days past due</t>
  </si>
  <si>
    <t>Greater than 90 days past due</t>
  </si>
  <si>
    <t>INVENTORY (Details) - USD ($) $ in Thousands</t>
  </si>
  <si>
    <t>Inventory [Line Items]</t>
  </si>
  <si>
    <t>Inventory, Net</t>
  </si>
  <si>
    <t>Cantaloupe | Fair value step-up</t>
  </si>
  <si>
    <t>EARNINGS PER SHARE - Calculation of Earning Per Share (Details) - USD ($) $ / shares in Units, $ in Thousands</t>
  </si>
  <si>
    <t>Numerator for basic and diluted earnings per share</t>
  </si>
  <si>
    <t>Net (loss) income from continuing operations</t>
  </si>
  <si>
    <t>Less: Preferred stock dividends</t>
  </si>
  <si>
    <t>Net (loss) income available to common shareholders</t>
  </si>
  <si>
    <t>Net (loss) income available to common shareholders plus assumed conversions</t>
  </si>
  <si>
    <t>Denominator for basic earnings per share - Weighted average shares outstanding</t>
  </si>
  <si>
    <t>Effect of dilutive potential common shares</t>
  </si>
  <si>
    <t>Denominator for diluted earnings per share - Adjusted weighted average shares outstanding</t>
  </si>
  <si>
    <t>Basic loss per share</t>
  </si>
  <si>
    <t>Diluted loss per share</t>
  </si>
  <si>
    <t>EARNINGS PER SHARE - Additional Information (Details) - shares</t>
  </si>
  <si>
    <t>Antidilutive shares excluded from the calculation of diluted earnings per shares</t>
  </si>
  <si>
    <t>GOODWILL AND INTANGIBLE ASSETS - Summary of Amortizable Intangible Asset (Details) - USD ($) $ in Thousands</t>
  </si>
  <si>
    <t>12 Months Ended</t>
  </si>
  <si>
    <t>Finite-Lived Intangible Assets [Line Items]</t>
  </si>
  <si>
    <t>Intangible assets gross</t>
  </si>
  <si>
    <t>Accumulated amortization</t>
  </si>
  <si>
    <t>Intangible assets, Net</t>
  </si>
  <si>
    <t>Goodwill, Gross</t>
  </si>
  <si>
    <t>Intangible Assets, Net (Including Goodwill) [Abstract]</t>
  </si>
  <si>
    <t>Total intangible assets &amp; goodwill gross</t>
  </si>
  <si>
    <t>Total intangible assets &amp; goodwill Net</t>
  </si>
  <si>
    <t>Non-compete agreements</t>
  </si>
  <si>
    <t>Amortization Period</t>
  </si>
  <si>
    <t>2 years</t>
  </si>
  <si>
    <t>Brand</t>
  </si>
  <si>
    <t>3 years</t>
  </si>
  <si>
    <t>Brand and tradenames</t>
  </si>
  <si>
    <t>Brand and tradenames | Maximum</t>
  </si>
  <si>
    <t>7 years</t>
  </si>
  <si>
    <t>Brand and tradenames | Minimum</t>
  </si>
  <si>
    <t>GOODWILL AND INTANGIBLE ASSETS - Additional Information (Details) - USD ($) $ in Thousands</t>
  </si>
  <si>
    <t>Amortization expense of acquired intangible assets</t>
  </si>
  <si>
    <t>LINE OF CREDIT - Additional Information (Details) - USD ($)</t>
  </si>
  <si>
    <t>Jun. 30, 2016</t>
  </si>
  <si>
    <t>Line of Credit Facility [Line Items]</t>
  </si>
  <si>
    <t>Outstanding amount</t>
  </si>
  <si>
    <t>Revolving Credit Facility | Heritage Bank Of Commerce | Loan And Security Agreement</t>
  </si>
  <si>
    <t>Maximum limit of amount under line of credit</t>
  </si>
  <si>
    <t>Line of credit facility, basis of measurement</t>
  </si>
  <si>
    <t>Federal Reserve's Prime</t>
  </si>
  <si>
    <t>Percentage of interest rate above prime rate</t>
  </si>
  <si>
    <t>2.25%</t>
  </si>
  <si>
    <t>Write off of Deferred Debt Issuance Cost</t>
  </si>
  <si>
    <t>DEBT (Details) - USD ($)</t>
  </si>
  <si>
    <t>Repayment of line of credit, net</t>
  </si>
  <si>
    <t>Borrowings under line of credit</t>
  </si>
  <si>
    <t>Revolving Credit Facility | Credit Agreement | LIBOR</t>
  </si>
  <si>
    <t>Interest rate</t>
  </si>
  <si>
    <t>4.00%</t>
  </si>
  <si>
    <t>Revolving Credit Facility | JPMorgan Chase Bank, N.A | Credit Agreement</t>
  </si>
  <si>
    <t>Debt instrument term</t>
  </si>
  <si>
    <t>Term Loan | JPMorgan Chase Bank, N.A | Credit Agreement</t>
  </si>
  <si>
    <t>DEBT - Other long-term borrowings (Details) - USD ($) $ in Thousands</t>
  </si>
  <si>
    <t>Debt Instrument [Line Items]</t>
  </si>
  <si>
    <t>Long-term debt</t>
  </si>
  <si>
    <t>Cantaloupe | Notes due April 2020</t>
  </si>
  <si>
    <t>Percentage of interest rates</t>
  </si>
  <si>
    <t>5.00%</t>
  </si>
  <si>
    <t>Cantaloupe | Notes due September 2021</t>
  </si>
  <si>
    <t>10.00%</t>
  </si>
  <si>
    <t>Cantaloupe | Notes due December 2019</t>
  </si>
  <si>
    <t>12.00%</t>
  </si>
  <si>
    <t>Capital Lease Obligations - Office and Network Equipment</t>
  </si>
  <si>
    <t>Capital lease obligations</t>
  </si>
  <si>
    <t>Capital lease due in 36 monthly installment</t>
  </si>
  <si>
    <t>Term of capital lease</t>
  </si>
  <si>
    <t>FAIR VALUE OF FINANCIAL INSTRUMENTS - Fair Value of the Company Financial Instruments that are Required to be Measured at Fair Value (Details) - USD ($)</t>
  </si>
  <si>
    <t>Fair Value, Assets and Liabilities Measured on Recurring and Nonrecurring Basis [Line Items]</t>
  </si>
  <si>
    <t>Fair values of Level 3 financial instrument</t>
  </si>
  <si>
    <t>Fair value of common stock warrants</t>
  </si>
  <si>
    <t>Fair value transfers assets, Level 1 to Level 2</t>
  </si>
  <si>
    <t>Fair value transfers assets, Level 2 to Level 1</t>
  </si>
  <si>
    <t>Fair Value transfers liabilities, Level 1 to Level 2</t>
  </si>
  <si>
    <t>Fair Value transfers liabilities, Level 2 to Level 1</t>
  </si>
  <si>
    <t>Warrants exercised</t>
  </si>
  <si>
    <t>Fair Value Adjustment of Warrants</t>
  </si>
  <si>
    <t>Valuation method used to determine fair value</t>
  </si>
  <si>
    <t>proprietary valuation models</t>
  </si>
  <si>
    <t>INCOME TAXES - (Details) - USD ($) $ in Thousands</t>
  </si>
  <si>
    <t>Jan. 01, 2018</t>
  </si>
  <si>
    <t>Federal statutory rate</t>
  </si>
  <si>
    <t>21.00%</t>
  </si>
  <si>
    <t>34.00%</t>
  </si>
  <si>
    <t>Effective Income Tax Rate Reconciliation, Change in Enacted Tax Rate, Amount</t>
  </si>
  <si>
    <t>Effective Income Tax Rate Reconciliation, Percent</t>
  </si>
  <si>
    <t>2.00%</t>
  </si>
  <si>
    <t>31.00%</t>
  </si>
  <si>
    <t>Income Tax Expense (Benefit)</t>
  </si>
  <si>
    <t>Charge related to the tax reduction Act</t>
  </si>
  <si>
    <t>Effective Income Tax Rate Reconciliation, Deduction, Percent</t>
  </si>
  <si>
    <t>23.00%</t>
  </si>
  <si>
    <t>Net operating loss carryforwards</t>
  </si>
  <si>
    <t>EQUITY (Details) - USD ($) $ / shares in Units, $ in Thousands</t>
  </si>
  <si>
    <t>Nov. 06, 2017</t>
  </si>
  <si>
    <t>Jul. 25, 2017</t>
  </si>
  <si>
    <t>Class of Warrant or Right [Line Items]</t>
  </si>
  <si>
    <t>Number of warrants exercised</t>
  </si>
  <si>
    <t>Stock purchase warrants</t>
  </si>
  <si>
    <t>Exercise Price Per Share</t>
  </si>
  <si>
    <t>Class Of Warrant Or Right [Roll Forward]</t>
  </si>
  <si>
    <t>Beginning balance</t>
  </si>
  <si>
    <t>Exercised</t>
  </si>
  <si>
    <t>Cancelled</t>
  </si>
  <si>
    <t>Ending balance</t>
  </si>
  <si>
    <t>Underwriting</t>
  </si>
  <si>
    <t>Public offering price</t>
  </si>
  <si>
    <t>Option to purchase additional shares</t>
  </si>
  <si>
    <t>Gross proceeds</t>
  </si>
  <si>
    <t>EQUITY - Stock options (Detail) - Stock options</t>
  </si>
  <si>
    <t>1 Months Ended</t>
  </si>
  <si>
    <t>Aug. 31, 2017$ / sharesshares</t>
  </si>
  <si>
    <t>Jul. 31, 2017employeeshares</t>
  </si>
  <si>
    <t>Mar. 31, 2018shares</t>
  </si>
  <si>
    <t>Mar. 31, 2017shares</t>
  </si>
  <si>
    <t>Share-based Compensation Arrangement by Share-based Payment Award [Line Items]</t>
  </si>
  <si>
    <t>Stock option valuation method</t>
  </si>
  <si>
    <t>Black-Scholes valuation model</t>
  </si>
  <si>
    <t>Stock options granted</t>
  </si>
  <si>
    <t>Number of employees | employee</t>
  </si>
  <si>
    <t>Vesting percentage</t>
  </si>
  <si>
    <t>0.33%</t>
  </si>
  <si>
    <t>Chief Executive Officer ("CEO")</t>
  </si>
  <si>
    <t>Granted | $ / shares</t>
  </si>
  <si>
    <t>Chief Financial Officer ("CFO")</t>
  </si>
  <si>
    <t>Chief Financial Officer ("CFO") | 2018</t>
  </si>
  <si>
    <t>Chief Financial Officer ("CFO") | 2019</t>
  </si>
  <si>
    <t>Chief Financial Officer ("CFO") | 2020</t>
  </si>
  <si>
    <t>EQUITY - Fair value of options (Details) - USD ($) $ / shares in Units, $ in Thousands</t>
  </si>
  <si>
    <t>Jul. 31, 2017</t>
  </si>
  <si>
    <t>Share-based Compensation</t>
  </si>
  <si>
    <t>Stock options</t>
  </si>
  <si>
    <t>Weighted average exercise price</t>
  </si>
  <si>
    <t>Weighted average grant date fair value</t>
  </si>
  <si>
    <t>Stock options | Minimum</t>
  </si>
  <si>
    <t>Expected volatility (percent)</t>
  </si>
  <si>
    <t>50.20%</t>
  </si>
  <si>
    <t>49.00%</t>
  </si>
  <si>
    <t>Expected life (years)</t>
  </si>
  <si>
    <t>4 years</t>
  </si>
  <si>
    <t>Risk-free interest rate (percent)</t>
  </si>
  <si>
    <t>1.64%</t>
  </si>
  <si>
    <t>1.06%</t>
  </si>
  <si>
    <t>Stock options | Maximum</t>
  </si>
  <si>
    <t>50.90%</t>
  </si>
  <si>
    <t>50.00%</t>
  </si>
  <si>
    <t>4 years 6 months</t>
  </si>
  <si>
    <t>1.72%</t>
  </si>
  <si>
    <t>1.90%</t>
  </si>
  <si>
    <t>EQUITY - Long term incentive plans (Detail) $ in Thousands</t>
  </si>
  <si>
    <t>Jul. 01, 2017USD ($)shares</t>
  </si>
  <si>
    <t>Mar. 31, 2018USD ($)employeeshares</t>
  </si>
  <si>
    <t>Number of non-employee | employee</t>
  </si>
  <si>
    <t>Non Employee Director | Long Term Stock Incentive Plan (LTT)</t>
  </si>
  <si>
    <t>Number of shares granted</t>
  </si>
  <si>
    <t>Chief Executive Officer, Chief Services Officer, Chief Financial Officer | Long Term Stock Incentive Plan (LTT)</t>
  </si>
  <si>
    <t>Common stock equivalents | Non Employee Director</t>
  </si>
  <si>
    <t>Share granted, amount | $</t>
  </si>
  <si>
    <t>Vesting period</t>
  </si>
  <si>
    <t>Total expense recognized | $</t>
  </si>
  <si>
    <t>EQUITY - Long term incentive plans, executive officers (Detail) - Long Term Stock Incentive Plan (LTT) - USD ($)</t>
  </si>
  <si>
    <t>Percentage total number of connections</t>
  </si>
  <si>
    <t>40.00%</t>
  </si>
  <si>
    <t>Percentage adjusted EBITDA earned</t>
  </si>
  <si>
    <t>60.00%</t>
  </si>
  <si>
    <t>Officers compensation</t>
  </si>
  <si>
    <t>Percentage of shares awarded on target achievement</t>
  </si>
  <si>
    <t>160.00%</t>
  </si>
  <si>
    <t>100.00%</t>
  </si>
  <si>
    <t>Chief Services Officer ("CSO")</t>
  </si>
  <si>
    <t>Chief Product Officer (CPO)</t>
  </si>
  <si>
    <t>Maximum | Chief Executive Officer ("CEO")</t>
  </si>
  <si>
    <t>240.00%</t>
  </si>
  <si>
    <t>Maximum | Chief Financial Officer ("CFO")</t>
  </si>
  <si>
    <t>150.00%</t>
  </si>
  <si>
    <t>Maximum | Chief Services Officer ("CSO")</t>
  </si>
  <si>
    <t>Maximum | Chief Product Officer (CPO)</t>
  </si>
  <si>
    <t>EQUITY - Schedule of long term incentive plans (Details) - USD ($) $ in Thousands</t>
  </si>
  <si>
    <t>FY18 LTI Plan</t>
  </si>
  <si>
    <t>FY17 LTI Plan</t>
  </si>
  <si>
    <t>FY16 LTI Plan</t>
  </si>
  <si>
    <t>FY15 LTI Plan</t>
  </si>
  <si>
    <t>COMMITMENTS AND CONTINGENCIES - Other Leases - Additional Information (Details) $ in Thousands</t>
  </si>
  <si>
    <t>Mar. 31, 2018USD ($)ft²</t>
  </si>
  <si>
    <t>Area of new premises (in square feet) | ft²</t>
  </si>
  <si>
    <t>Monthly base rent | $</t>
  </si>
  <si>
    <t>SUBSEQUENT EVENTS (Details) - Subsequent Event - USD ($) $ in Thousands</t>
  </si>
  <si>
    <t>May 09, 2018</t>
  </si>
  <si>
    <t>Apr. 14, 2018</t>
  </si>
  <si>
    <t>Jun. 30, 2018</t>
  </si>
  <si>
    <t>Subsequent Event [Line Items]</t>
  </si>
  <si>
    <t>Proceeds from issuance of common stock</t>
  </si>
  <si>
    <t>Common stock to be sold (shares)</t>
  </si>
  <si>
    <t>Forecast</t>
  </si>
  <si>
    <t>Total severance costs</t>
  </si>
  <si>
    <t>Base salary</t>
  </si>
  <si>
    <t>Additional salary payable</t>
  </si>
  <si>
    <t>Period of time additional salary is payable</t>
  </si>
  <si>
    <t>1 year</t>
  </si>
  <si>
    <t>30 day option</t>
  </si>
  <si>
    <t>30 days</t>
  </si>
  <si>
    <t>Option to purchase additional shares (percent)</t>
  </si>
  <si>
    <t>15.00%</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6429</v>
      </c>
    </row>
    <row r="6" spans="1:3">
      <c r="A6" s="4" t="s">
        <v>8</v>
      </c>
      <c r="B6" s="4" t="s">
        <v>9</v>
      </c>
    </row>
    <row r="7" spans="1:3">
      <c r="A7" s="4" t="s">
        <v>10</v>
      </c>
      <c r="B7" s="4" t="s">
        <v>11</v>
      </c>
    </row>
    <row r="8" spans="1:3">
      <c r="A8" s="4" t="s">
        <v>12</v>
      </c>
      <c r="B8" s="4" t="s">
        <v>13</v>
      </c>
    </row>
    <row r="9" spans="1:3">
      <c r="A9" s="4" t="s">
        <v>14</v>
      </c>
      <c r="C9" s="5" t="n">
        <v>5367046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07</v>
      </c>
      <c r="C3" s="7" t="n">
        <v>12745</v>
      </c>
    </row>
    <row r="4" spans="1:3">
      <c r="A4" s="4" t="s">
        <v>28</v>
      </c>
      <c r="B4" s="5" t="n">
        <v>23166</v>
      </c>
      <c r="C4" s="5" t="n">
        <v>7193</v>
      </c>
    </row>
    <row r="5" spans="1:3">
      <c r="A5" s="4" t="s">
        <v>29</v>
      </c>
      <c r="B5" s="5" t="n">
        <v>3904</v>
      </c>
      <c r="C5" s="5" t="n">
        <v>11010</v>
      </c>
    </row>
    <row r="6" spans="1:3">
      <c r="A6" s="4" t="s">
        <v>30</v>
      </c>
      <c r="B6" s="5" t="n">
        <v>11030</v>
      </c>
      <c r="C6" s="5" t="n">
        <v>4586</v>
      </c>
    </row>
    <row r="7" spans="1:3">
      <c r="A7" s="4" t="s">
        <v>31</v>
      </c>
      <c r="B7" s="5" t="n">
        <v>1869</v>
      </c>
      <c r="C7" s="5" t="n">
        <v>968</v>
      </c>
    </row>
    <row r="8" spans="1:3">
      <c r="A8" s="4" t="s">
        <v>32</v>
      </c>
      <c r="B8" s="5" t="n">
        <v>57076</v>
      </c>
      <c r="C8" s="5" t="n">
        <v>36502</v>
      </c>
    </row>
    <row r="9" spans="1:3">
      <c r="A9" s="3" t="s">
        <v>33</v>
      </c>
    </row>
    <row r="10" spans="1:3">
      <c r="A10" s="4" t="s">
        <v>34</v>
      </c>
      <c r="B10" s="5" t="n">
        <v>9679</v>
      </c>
      <c r="C10" s="5" t="n">
        <v>8607</v>
      </c>
    </row>
    <row r="11" spans="1:3">
      <c r="A11" s="4" t="s">
        <v>35</v>
      </c>
      <c r="B11" s="5" t="n">
        <v>1214</v>
      </c>
      <c r="C11" s="5" t="n">
        <v>687</v>
      </c>
    </row>
    <row r="12" spans="1:3">
      <c r="A12" s="4" t="s">
        <v>36</v>
      </c>
      <c r="B12" s="5" t="n">
        <v>12198</v>
      </c>
      <c r="C12" s="5" t="n">
        <v>12111</v>
      </c>
    </row>
    <row r="13" spans="1:3">
      <c r="A13" s="4" t="s">
        <v>37</v>
      </c>
      <c r="B13" s="5" t="n">
        <v>16911</v>
      </c>
      <c r="C13" s="5" t="n">
        <v>27670</v>
      </c>
    </row>
    <row r="14" spans="1:3">
      <c r="A14" s="4" t="s">
        <v>38</v>
      </c>
      <c r="B14" s="5" t="n">
        <v>30119</v>
      </c>
      <c r="C14" s="5" t="n">
        <v>622</v>
      </c>
    </row>
    <row r="15" spans="1:3">
      <c r="A15" s="4" t="s">
        <v>39</v>
      </c>
      <c r="B15" s="5" t="n">
        <v>64196</v>
      </c>
      <c r="C15" s="5" t="n">
        <v>11492</v>
      </c>
    </row>
    <row r="16" spans="1:3">
      <c r="A16" s="4" t="s">
        <v>40</v>
      </c>
      <c r="B16" s="5" t="n">
        <v>134317</v>
      </c>
      <c r="C16" s="5" t="n">
        <v>61189</v>
      </c>
    </row>
    <row r="17" spans="1:3">
      <c r="A17" s="4" t="s">
        <v>41</v>
      </c>
      <c r="B17" s="5" t="n">
        <v>191393</v>
      </c>
      <c r="C17" s="5" t="n">
        <v>97691</v>
      </c>
    </row>
    <row r="18" spans="1:3">
      <c r="A18" s="3" t="s">
        <v>42</v>
      </c>
    </row>
    <row r="19" spans="1:3">
      <c r="A19" s="4" t="s">
        <v>43</v>
      </c>
      <c r="B19" s="5" t="n">
        <v>29446</v>
      </c>
      <c r="C19" s="5" t="n">
        <v>16054</v>
      </c>
    </row>
    <row r="20" spans="1:3">
      <c r="A20" s="4" t="s">
        <v>44</v>
      </c>
      <c r="B20" s="5" t="n">
        <v>7961</v>
      </c>
      <c r="C20" s="5" t="n">
        <v>4140</v>
      </c>
    </row>
    <row r="21" spans="1:3">
      <c r="A21" s="4" t="s">
        <v>45</v>
      </c>
      <c r="C21" s="5" t="n">
        <v>7036</v>
      </c>
    </row>
    <row r="22" spans="1:3">
      <c r="A22" s="4" t="s">
        <v>46</v>
      </c>
      <c r="B22" s="5" t="n">
        <v>4475</v>
      </c>
      <c r="C22" s="5" t="n">
        <v>3230</v>
      </c>
    </row>
    <row r="23" spans="1:3">
      <c r="A23" s="4" t="s">
        <v>47</v>
      </c>
      <c r="B23" s="5" t="n">
        <v>441</v>
      </c>
    </row>
    <row r="24" spans="1:3">
      <c r="A24" s="4" t="s">
        <v>48</v>
      </c>
      <c r="B24" s="5" t="n">
        <v>198</v>
      </c>
      <c r="C24" s="5" t="n">
        <v>239</v>
      </c>
    </row>
    <row r="25" spans="1:3">
      <c r="A25" s="4" t="s">
        <v>49</v>
      </c>
      <c r="B25" s="5" t="n">
        <v>42521</v>
      </c>
      <c r="C25" s="5" t="n">
        <v>30699</v>
      </c>
    </row>
    <row r="26" spans="1:3">
      <c r="A26" s="3" t="s">
        <v>50</v>
      </c>
    </row>
    <row r="27" spans="1:3">
      <c r="A27" s="4" t="s">
        <v>51</v>
      </c>
      <c r="B27" s="5" t="n">
        <v>10000</v>
      </c>
    </row>
    <row r="28" spans="1:3">
      <c r="A28" s="4" t="s">
        <v>52</v>
      </c>
      <c r="B28" s="5" t="n">
        <v>22895</v>
      </c>
      <c r="C28" s="5" t="n">
        <v>1061</v>
      </c>
    </row>
    <row r="29" spans="1:3">
      <c r="A29" s="4" t="s">
        <v>53</v>
      </c>
      <c r="B29" s="5" t="n">
        <v>66</v>
      </c>
      <c r="C29" s="5" t="n">
        <v>53</v>
      </c>
    </row>
    <row r="30" spans="1:3">
      <c r="A30" s="4" t="s">
        <v>54</v>
      </c>
      <c r="C30" s="5" t="n">
        <v>100</v>
      </c>
    </row>
    <row r="31" spans="1:3">
      <c r="A31" s="4" t="s">
        <v>55</v>
      </c>
      <c r="B31" s="5" t="n">
        <v>32961</v>
      </c>
      <c r="C31" s="5" t="n">
        <v>1214</v>
      </c>
    </row>
    <row r="32" spans="1:3">
      <c r="A32" s="4" t="s">
        <v>56</v>
      </c>
      <c r="B32" s="5" t="n">
        <v>75482</v>
      </c>
      <c r="C32" s="5" t="n">
        <v>31913</v>
      </c>
    </row>
    <row r="33" spans="1:3">
      <c r="A33" s="4" t="s">
        <v>57</v>
      </c>
      <c r="B33" s="4" t="s">
        <v>58</v>
      </c>
      <c r="C33" s="4" t="s">
        <v>58</v>
      </c>
    </row>
    <row r="34" spans="1:3">
      <c r="A34" s="3" t="s">
        <v>59</v>
      </c>
    </row>
    <row r="35" spans="1:3">
      <c r="A35" s="4" t="s">
        <v>60</v>
      </c>
      <c r="B35" s="4" t="s">
        <v>58</v>
      </c>
      <c r="C35" s="4" t="s">
        <v>58</v>
      </c>
    </row>
    <row r="36" spans="1:3">
      <c r="A36" s="4" t="s">
        <v>61</v>
      </c>
      <c r="B36" s="5" t="n">
        <v>307634</v>
      </c>
      <c r="C36" s="5" t="n">
        <v>245999</v>
      </c>
    </row>
    <row r="37" spans="1:3">
      <c r="A37" s="4" t="s">
        <v>62</v>
      </c>
      <c r="B37" s="5" t="n">
        <v>-194861</v>
      </c>
      <c r="C37" s="5" t="n">
        <v>-183359</v>
      </c>
    </row>
    <row r="38" spans="1:3">
      <c r="A38" s="4" t="s">
        <v>63</v>
      </c>
      <c r="B38" s="5" t="n">
        <v>115911</v>
      </c>
      <c r="C38" s="5" t="n">
        <v>65778</v>
      </c>
    </row>
    <row r="39" spans="1:3">
      <c r="A39" s="4" t="s">
        <v>64</v>
      </c>
      <c r="B39" s="5" t="n">
        <v>191393</v>
      </c>
      <c r="C39" s="5" t="n">
        <v>97691</v>
      </c>
    </row>
    <row r="40" spans="1:3">
      <c r="A40" s="4" t="s">
        <v>65</v>
      </c>
    </row>
    <row r="41" spans="1:3">
      <c r="A41" s="3" t="s">
        <v>59</v>
      </c>
    </row>
    <row r="42" spans="1:3">
      <c r="A42" s="4" t="s">
        <v>60</v>
      </c>
      <c r="B42" s="7" t="n">
        <v>3138</v>
      </c>
      <c r="C42" s="7" t="n">
        <v>3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0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25</v>
      </c>
    </row>
    <row r="2" spans="1:3">
      <c r="A2" s="4" t="s">
        <v>67</v>
      </c>
      <c r="B2" s="7" t="n">
        <v>2587</v>
      </c>
      <c r="C2" s="7" t="n">
        <v>3149</v>
      </c>
    </row>
    <row r="3" spans="1:3">
      <c r="A3" s="4" t="s">
        <v>68</v>
      </c>
      <c r="B3" s="7" t="n">
        <v>42</v>
      </c>
      <c r="C3" s="7" t="n">
        <v>19</v>
      </c>
    </row>
    <row r="4" spans="1:3">
      <c r="A4" s="4" t="s">
        <v>69</v>
      </c>
      <c r="B4" s="7" t="n">
        <v>0</v>
      </c>
      <c r="C4" s="7" t="n">
        <v>0</v>
      </c>
    </row>
    <row r="5" spans="1:3">
      <c r="A5" s="4" t="s">
        <v>70</v>
      </c>
      <c r="B5" s="5" t="n">
        <v>1800000</v>
      </c>
      <c r="C5" s="5" t="n">
        <v>1800000</v>
      </c>
    </row>
    <row r="6" spans="1:3">
      <c r="A6" s="4" t="s">
        <v>71</v>
      </c>
      <c r="B6" s="5" t="n">
        <v>0</v>
      </c>
      <c r="C6" s="5" t="n">
        <v>0</v>
      </c>
    </row>
    <row r="7" spans="1:3">
      <c r="A7" s="4" t="s">
        <v>72</v>
      </c>
      <c r="B7" s="7" t="n">
        <v>0</v>
      </c>
      <c r="C7" s="7" t="n">
        <v>0</v>
      </c>
    </row>
    <row r="8" spans="1:3">
      <c r="A8" s="4" t="s">
        <v>73</v>
      </c>
      <c r="B8" s="5" t="n">
        <v>640000000</v>
      </c>
      <c r="C8" s="5" t="n">
        <v>640000000</v>
      </c>
    </row>
    <row r="9" spans="1:3">
      <c r="A9" s="4" t="s">
        <v>74</v>
      </c>
      <c r="B9" s="5" t="n">
        <v>53666718</v>
      </c>
      <c r="C9" s="5" t="n">
        <v>40331645</v>
      </c>
    </row>
    <row r="10" spans="1:3">
      <c r="A10" s="4" t="s">
        <v>75</v>
      </c>
      <c r="B10" s="5" t="n">
        <v>53666718</v>
      </c>
      <c r="C10" s="5" t="n">
        <v>40331645</v>
      </c>
    </row>
    <row r="11" spans="1:3">
      <c r="A11" s="4" t="s">
        <v>65</v>
      </c>
    </row>
    <row r="12" spans="1:3">
      <c r="A12" s="4" t="s">
        <v>70</v>
      </c>
      <c r="B12" s="5" t="n">
        <v>900000</v>
      </c>
      <c r="C12" s="5" t="n">
        <v>900000</v>
      </c>
    </row>
    <row r="13" spans="1:3">
      <c r="A13" s="4" t="s">
        <v>71</v>
      </c>
      <c r="B13" s="5" t="n">
        <v>445063</v>
      </c>
      <c r="C13" s="5" t="n">
        <v>445063</v>
      </c>
    </row>
    <row r="14" spans="1:3">
      <c r="A14" s="4" t="s">
        <v>76</v>
      </c>
      <c r="B14" s="7" t="n">
        <v>19443</v>
      </c>
      <c r="C14" s="7" t="n">
        <v>18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250</v>
      </c>
      <c r="B1" s="2" t="s">
        <v>25</v>
      </c>
      <c r="C1" s="2" t="s">
        <v>2</v>
      </c>
      <c r="D1" s="2" t="s">
        <v>79</v>
      </c>
      <c r="E1" s="2" t="s">
        <v>2</v>
      </c>
      <c r="F1" s="2" t="s">
        <v>79</v>
      </c>
    </row>
    <row r="2" spans="1:6">
      <c r="A2" s="3" t="s">
        <v>251</v>
      </c>
    </row>
    <row r="3" spans="1:6">
      <c r="A3" s="4" t="s">
        <v>252</v>
      </c>
      <c r="C3" s="7" t="n">
        <v>-2138</v>
      </c>
      <c r="D3" s="7" t="n">
        <v>209</v>
      </c>
      <c r="E3" s="7" t="n">
        <v>6467</v>
      </c>
      <c r="F3" s="7" t="n">
        <v>94</v>
      </c>
    </row>
    <row r="4" spans="1:6">
      <c r="A4" s="4" t="s">
        <v>253</v>
      </c>
    </row>
    <row r="5" spans="1:6">
      <c r="A5" s="3" t="s">
        <v>251</v>
      </c>
    </row>
    <row r="6" spans="1:6">
      <c r="A6" s="4" t="s">
        <v>252</v>
      </c>
      <c r="B6" s="7" t="n">
        <v>67</v>
      </c>
      <c r="E6" s="7" t="n">
        <v>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2</v>
      </c>
      <c r="D1" s="2" t="s">
        <v>2</v>
      </c>
    </row>
    <row r="2" spans="1:4">
      <c r="A2" s="3" t="s">
        <v>256</v>
      </c>
    </row>
    <row r="3" spans="1:4">
      <c r="A3" s="4" t="s">
        <v>154</v>
      </c>
      <c r="D3" s="7" t="n">
        <v>-65181000</v>
      </c>
    </row>
    <row r="4" spans="1:4">
      <c r="A4" s="4" t="s">
        <v>257</v>
      </c>
      <c r="B4" s="7" t="n">
        <v>35000000</v>
      </c>
    </row>
    <row r="5" spans="1:4">
      <c r="A5" s="4" t="s">
        <v>258</v>
      </c>
    </row>
    <row r="6" spans="1:4">
      <c r="A6" s="3" t="s">
        <v>256</v>
      </c>
    </row>
    <row r="7" spans="1:4">
      <c r="A7" s="4" t="s">
        <v>257</v>
      </c>
      <c r="B7" s="5" t="n">
        <v>25000000</v>
      </c>
    </row>
    <row r="8" spans="1:4">
      <c r="A8" s="4" t="s">
        <v>51</v>
      </c>
    </row>
    <row r="9" spans="1:4">
      <c r="A9" s="3" t="s">
        <v>256</v>
      </c>
    </row>
    <row r="10" spans="1:4">
      <c r="A10" s="4" t="s">
        <v>257</v>
      </c>
      <c r="B10" s="5" t="n">
        <v>10000000</v>
      </c>
    </row>
    <row r="11" spans="1:4">
      <c r="A11" s="4" t="s">
        <v>259</v>
      </c>
    </row>
    <row r="12" spans="1:4">
      <c r="A12" s="3" t="s">
        <v>256</v>
      </c>
    </row>
    <row r="13" spans="1:4">
      <c r="A13" s="4" t="s">
        <v>154</v>
      </c>
      <c r="B13" s="5" t="n">
        <v>-65181000</v>
      </c>
    </row>
    <row r="14" spans="1:4">
      <c r="A14" s="4" t="s">
        <v>260</v>
      </c>
      <c r="B14" s="5" t="n">
        <v>-19810000</v>
      </c>
    </row>
    <row r="15" spans="1:4">
      <c r="A15" s="4" t="s">
        <v>261</v>
      </c>
      <c r="B15" s="5" t="n">
        <v>253000</v>
      </c>
    </row>
    <row r="16" spans="1:4">
      <c r="A16" s="4" t="s">
        <v>262</v>
      </c>
      <c r="B16" s="7" t="n">
        <v>-84738000</v>
      </c>
    </row>
    <row r="17" spans="1:4">
      <c r="A17" s="4" t="s">
        <v>263</v>
      </c>
      <c r="B17" s="5" t="n">
        <v>3423367</v>
      </c>
    </row>
    <row r="18" spans="1:4">
      <c r="A18" s="4" t="s">
        <v>264</v>
      </c>
      <c r="B18" s="5" t="n">
        <v>1496707</v>
      </c>
      <c r="C18" s="5" t="n">
        <v>3577</v>
      </c>
    </row>
    <row r="19" spans="1:4">
      <c r="A19" s="4" t="s">
        <v>265</v>
      </c>
      <c r="B19" s="7" t="n">
        <v>8700000</v>
      </c>
      <c r="C19" s="7" t="n">
        <v>21000</v>
      </c>
      <c r="D19" s="5" t="n">
        <v>21000</v>
      </c>
    </row>
    <row r="20" spans="1:4">
      <c r="A20" s="4" t="s">
        <v>266</v>
      </c>
      <c r="B20" s="4" t="s">
        <v>267</v>
      </c>
    </row>
    <row r="21" spans="1:4">
      <c r="A21" s="4" t="s">
        <v>268</v>
      </c>
      <c r="C21" s="7" t="n">
        <v>232</v>
      </c>
      <c r="D21" s="7" t="n">
        <v>2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55</v>
      </c>
      <c r="D1" s="2" t="s">
        <v>25</v>
      </c>
    </row>
    <row r="2" spans="1:4">
      <c r="A2" s="3" t="s">
        <v>270</v>
      </c>
    </row>
    <row r="3" spans="1:4">
      <c r="A3" s="4" t="s">
        <v>39</v>
      </c>
      <c r="B3" s="7" t="n">
        <v>64196</v>
      </c>
      <c r="D3" s="7" t="n">
        <v>11492</v>
      </c>
    </row>
    <row r="4" spans="1:4">
      <c r="A4" s="4" t="s">
        <v>259</v>
      </c>
    </row>
    <row r="5" spans="1:4">
      <c r="A5" s="3" t="s">
        <v>270</v>
      </c>
    </row>
    <row r="6" spans="1:4">
      <c r="A6" s="4" t="s">
        <v>146</v>
      </c>
      <c r="C6" s="7" t="n">
        <v>3232</v>
      </c>
    </row>
    <row r="7" spans="1:4">
      <c r="A7" s="4" t="s">
        <v>271</v>
      </c>
      <c r="C7" s="5" t="n">
        <v>1640</v>
      </c>
    </row>
    <row r="8" spans="1:4">
      <c r="A8" s="4" t="s">
        <v>30</v>
      </c>
      <c r="C8" s="5" t="n">
        <v>782</v>
      </c>
    </row>
    <row r="9" spans="1:4">
      <c r="A9" s="4" t="s">
        <v>272</v>
      </c>
      <c r="C9" s="5" t="n">
        <v>682</v>
      </c>
    </row>
    <row r="10" spans="1:4">
      <c r="A10" s="4" t="s">
        <v>34</v>
      </c>
      <c r="C10" s="5" t="n">
        <v>3483</v>
      </c>
    </row>
    <row r="11" spans="1:4">
      <c r="A11" s="4" t="s">
        <v>35</v>
      </c>
      <c r="C11" s="5" t="n">
        <v>50</v>
      </c>
    </row>
    <row r="12" spans="1:4">
      <c r="A12" s="4" t="s">
        <v>273</v>
      </c>
      <c r="C12" s="5" t="n">
        <v>1573</v>
      </c>
    </row>
    <row r="13" spans="1:4">
      <c r="A13" s="4" t="s">
        <v>274</v>
      </c>
      <c r="C13" s="5" t="n">
        <v>30800</v>
      </c>
    </row>
    <row r="14" spans="1:4">
      <c r="A14" s="4" t="s">
        <v>39</v>
      </c>
      <c r="C14" s="5" t="n">
        <v>52704</v>
      </c>
    </row>
    <row r="15" spans="1:4">
      <c r="A15" s="4" t="s">
        <v>275</v>
      </c>
      <c r="C15" s="5" t="n">
        <v>94946</v>
      </c>
    </row>
    <row r="16" spans="1:4">
      <c r="A16" s="4" t="s">
        <v>43</v>
      </c>
      <c r="C16" s="5" t="n">
        <v>-1591</v>
      </c>
    </row>
    <row r="17" spans="1:4">
      <c r="A17" s="4" t="s">
        <v>44</v>
      </c>
      <c r="C17" s="5" t="n">
        <v>-1832</v>
      </c>
    </row>
    <row r="18" spans="1:4">
      <c r="A18" s="4" t="s">
        <v>47</v>
      </c>
      <c r="C18" s="5" t="n">
        <v>-626</v>
      </c>
    </row>
    <row r="19" spans="1:4">
      <c r="A19" s="4" t="s">
        <v>46</v>
      </c>
      <c r="C19" s="5" t="n">
        <v>-666</v>
      </c>
    </row>
    <row r="20" spans="1:4">
      <c r="A20" s="4" t="s">
        <v>52</v>
      </c>
      <c r="C20" s="5" t="n">
        <v>-1134</v>
      </c>
    </row>
    <row r="21" spans="1:4">
      <c r="A21" s="4" t="s">
        <v>276</v>
      </c>
      <c r="C21" s="5" t="n">
        <v>-4359</v>
      </c>
    </row>
    <row r="22" spans="1:4">
      <c r="A22" s="4" t="s">
        <v>277</v>
      </c>
      <c r="C22" s="7" t="n">
        <v>847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8</v>
      </c>
      <c r="B1" s="2" t="s">
        <v>255</v>
      </c>
      <c r="C1" s="2" t="s">
        <v>2</v>
      </c>
      <c r="D1" s="2" t="s">
        <v>79</v>
      </c>
      <c r="E1" s="2" t="s">
        <v>2</v>
      </c>
      <c r="F1" s="2" t="s">
        <v>79</v>
      </c>
      <c r="G1" s="2" t="s">
        <v>25</v>
      </c>
    </row>
    <row r="2" spans="1:7">
      <c r="A2" s="3" t="s">
        <v>270</v>
      </c>
    </row>
    <row r="3" spans="1:7">
      <c r="A3" s="4" t="s">
        <v>279</v>
      </c>
      <c r="C3" s="7" t="n">
        <v>35832</v>
      </c>
      <c r="D3" s="7" t="n">
        <v>26460</v>
      </c>
      <c r="E3" s="7" t="n">
        <v>93955</v>
      </c>
      <c r="F3" s="7" t="n">
        <v>69804</v>
      </c>
    </row>
    <row r="4" spans="1:7">
      <c r="A4" s="4" t="s">
        <v>102</v>
      </c>
      <c r="C4" s="5" t="n">
        <v>1160</v>
      </c>
      <c r="D4" s="5" t="n">
        <v>136</v>
      </c>
      <c r="E4" s="5" t="n">
        <v>-11569</v>
      </c>
      <c r="F4" s="5" t="n">
        <v>-2095</v>
      </c>
    </row>
    <row r="5" spans="1:7">
      <c r="A5" s="4" t="s">
        <v>280</v>
      </c>
      <c r="C5" s="5" t="n">
        <v>-2138</v>
      </c>
      <c r="D5" s="7" t="n">
        <v>209</v>
      </c>
      <c r="E5" s="5" t="n">
        <v>6467</v>
      </c>
      <c r="F5" s="7" t="n">
        <v>94</v>
      </c>
    </row>
    <row r="6" spans="1:7">
      <c r="A6" s="4" t="s">
        <v>259</v>
      </c>
    </row>
    <row r="7" spans="1:7">
      <c r="A7" s="3" t="s">
        <v>270</v>
      </c>
    </row>
    <row r="8" spans="1:7">
      <c r="A8" s="4" t="s">
        <v>274</v>
      </c>
      <c r="B8" s="7" t="n">
        <v>30800</v>
      </c>
    </row>
    <row r="9" spans="1:7">
      <c r="A9" s="4" t="s">
        <v>281</v>
      </c>
      <c r="B9" s="4" t="s">
        <v>282</v>
      </c>
    </row>
    <row r="10" spans="1:7">
      <c r="A10" s="4" t="s">
        <v>102</v>
      </c>
      <c r="C10" s="5" t="n">
        <v>900</v>
      </c>
      <c r="E10" s="5" t="n">
        <v>2700</v>
      </c>
    </row>
    <row r="11" spans="1:7">
      <c r="A11" s="4" t="s">
        <v>280</v>
      </c>
      <c r="C11" s="5" t="n">
        <v>300</v>
      </c>
      <c r="E11" s="5" t="n">
        <v>1400</v>
      </c>
    </row>
    <row r="12" spans="1:7">
      <c r="A12" s="4" t="s">
        <v>283</v>
      </c>
    </row>
    <row r="13" spans="1:7">
      <c r="A13" s="3" t="s">
        <v>270</v>
      </c>
    </row>
    <row r="14" spans="1:7">
      <c r="A14" s="4" t="s">
        <v>279</v>
      </c>
      <c r="C14" s="7" t="n">
        <v>8900</v>
      </c>
      <c r="E14" s="7" t="n">
        <v>13600</v>
      </c>
    </row>
    <row r="15" spans="1:7">
      <c r="A15" s="4" t="s">
        <v>284</v>
      </c>
    </row>
    <row r="16" spans="1:7">
      <c r="A16" s="3" t="s">
        <v>270</v>
      </c>
    </row>
    <row r="17" spans="1:7">
      <c r="A17" s="4" t="s">
        <v>285</v>
      </c>
      <c r="B17" s="4" t="s">
        <v>286</v>
      </c>
    </row>
    <row r="18" spans="1:7">
      <c r="A18" s="4" t="s">
        <v>287</v>
      </c>
    </row>
    <row r="19" spans="1:7">
      <c r="A19" s="3" t="s">
        <v>270</v>
      </c>
    </row>
    <row r="20" spans="1:7">
      <c r="A20" s="4" t="s">
        <v>285</v>
      </c>
      <c r="B20" s="4" t="s">
        <v>288</v>
      </c>
    </row>
    <row r="21" spans="1:7">
      <c r="A21" s="4" t="s">
        <v>289</v>
      </c>
    </row>
    <row r="22" spans="1:7">
      <c r="A22" s="3" t="s">
        <v>270</v>
      </c>
    </row>
    <row r="23" spans="1:7">
      <c r="A23" s="4" t="s">
        <v>285</v>
      </c>
      <c r="G23" s="4" t="s">
        <v>290</v>
      </c>
    </row>
    <row r="24" spans="1:7">
      <c r="A24" s="4" t="s">
        <v>291</v>
      </c>
    </row>
    <row r="25" spans="1:7">
      <c r="A25" s="3" t="s">
        <v>270</v>
      </c>
    </row>
    <row r="26" spans="1:7">
      <c r="A26" s="4" t="s">
        <v>285</v>
      </c>
      <c r="E26" s="4" t="s">
        <v>290</v>
      </c>
    </row>
    <row r="27" spans="1:7">
      <c r="A27" s="4" t="s">
        <v>292</v>
      </c>
    </row>
    <row r="28" spans="1:7">
      <c r="A28" s="3" t="s">
        <v>270</v>
      </c>
    </row>
    <row r="29" spans="1:7">
      <c r="A29" s="4" t="s">
        <v>285</v>
      </c>
      <c r="E29" s="4" t="s">
        <v>288</v>
      </c>
    </row>
    <row r="30" spans="1:7">
      <c r="A30" s="4" t="s">
        <v>293</v>
      </c>
    </row>
    <row r="31" spans="1:7">
      <c r="A31" s="3" t="s">
        <v>270</v>
      </c>
    </row>
    <row r="32" spans="1:7">
      <c r="A32" s="4" t="s">
        <v>274</v>
      </c>
      <c r="B32" s="7" t="n">
        <v>18900</v>
      </c>
    </row>
    <row r="33" spans="1:7">
      <c r="A33" s="4" t="s">
        <v>294</v>
      </c>
    </row>
    <row r="34" spans="1:7">
      <c r="A34" s="3" t="s">
        <v>270</v>
      </c>
    </row>
    <row r="35" spans="1:7">
      <c r="A35" s="4" t="s">
        <v>285</v>
      </c>
      <c r="G35" s="4" t="s">
        <v>295</v>
      </c>
    </row>
    <row r="36" spans="1:7">
      <c r="A36" s="4" t="s">
        <v>296</v>
      </c>
    </row>
    <row r="37" spans="1:7">
      <c r="A37" s="3" t="s">
        <v>270</v>
      </c>
    </row>
    <row r="38" spans="1:7">
      <c r="A38" s="4" t="s">
        <v>285</v>
      </c>
      <c r="E38" s="4" t="s">
        <v>295</v>
      </c>
    </row>
    <row r="39" spans="1:7">
      <c r="A39" s="4" t="s">
        <v>297</v>
      </c>
    </row>
    <row r="40" spans="1:7">
      <c r="A40" s="3" t="s">
        <v>270</v>
      </c>
    </row>
    <row r="41" spans="1:7">
      <c r="A41" s="4" t="s">
        <v>285</v>
      </c>
      <c r="E41" s="4" t="s">
        <v>286</v>
      </c>
    </row>
    <row r="42" spans="1:7">
      <c r="A42" s="4" t="s">
        <v>298</v>
      </c>
    </row>
    <row r="43" spans="1:7">
      <c r="A43" s="3" t="s">
        <v>270</v>
      </c>
    </row>
    <row r="44" spans="1:7">
      <c r="A44" s="4" t="s">
        <v>274</v>
      </c>
      <c r="B44" s="5" t="n">
        <v>10300</v>
      </c>
    </row>
    <row r="45" spans="1:7">
      <c r="A45" s="4" t="s">
        <v>299</v>
      </c>
    </row>
    <row r="46" spans="1:7">
      <c r="A46" s="3" t="s">
        <v>270</v>
      </c>
    </row>
    <row r="47" spans="1:7">
      <c r="A47" s="4" t="s">
        <v>274</v>
      </c>
      <c r="B47" s="7" t="n">
        <v>1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8</v>
      </c>
      <c r="D1" s="2" t="s">
        <v>1</v>
      </c>
    </row>
    <row r="2" spans="1:5">
      <c r="B2" s="2" t="s">
        <v>2</v>
      </c>
      <c r="C2" s="2" t="s">
        <v>79</v>
      </c>
      <c r="D2" s="2" t="s">
        <v>2</v>
      </c>
      <c r="E2" s="2" t="s">
        <v>79</v>
      </c>
    </row>
    <row r="3" spans="1:5">
      <c r="A3" s="3" t="s">
        <v>256</v>
      </c>
    </row>
    <row r="4" spans="1:5">
      <c r="A4" s="4" t="s">
        <v>106</v>
      </c>
      <c r="B4" s="8" t="n">
        <v>0.02</v>
      </c>
      <c r="C4" s="7" t="n">
        <v>0</v>
      </c>
      <c r="D4" s="8" t="n">
        <v>-0.24</v>
      </c>
      <c r="E4" s="8" t="n">
        <v>-0.07000000000000001</v>
      </c>
    </row>
    <row r="5" spans="1:5">
      <c r="A5" s="4" t="s">
        <v>107</v>
      </c>
      <c r="B5" s="8" t="n">
        <v>0.02</v>
      </c>
      <c r="C5" s="7" t="n">
        <v>0</v>
      </c>
      <c r="D5" s="8" t="n">
        <v>-0.24</v>
      </c>
      <c r="E5" s="8" t="n">
        <v>-0.07000000000000001</v>
      </c>
    </row>
    <row r="6" spans="1:5">
      <c r="A6" s="4" t="s">
        <v>109</v>
      </c>
      <c r="B6" s="5" t="n">
        <v>53637085</v>
      </c>
      <c r="C6" s="5" t="n">
        <v>40327697</v>
      </c>
      <c r="D6" s="5" t="n">
        <v>51101813</v>
      </c>
      <c r="E6" s="5" t="n">
        <v>39703690</v>
      </c>
    </row>
    <row r="7" spans="1:5">
      <c r="A7" s="4" t="s">
        <v>110</v>
      </c>
      <c r="B7" s="5" t="n">
        <v>54234566</v>
      </c>
      <c r="C7" s="5" t="n">
        <v>40327697</v>
      </c>
      <c r="D7" s="5" t="n">
        <v>51101813</v>
      </c>
      <c r="E7" s="5" t="n">
        <v>39703690</v>
      </c>
    </row>
    <row r="8" spans="1:5">
      <c r="A8" s="4" t="s">
        <v>301</v>
      </c>
    </row>
    <row r="9" spans="1:5">
      <c r="A9" s="3" t="s">
        <v>256</v>
      </c>
    </row>
    <row r="10" spans="1:5">
      <c r="A10" s="4" t="s">
        <v>91</v>
      </c>
      <c r="B10" s="7" t="n">
        <v>1700</v>
      </c>
      <c r="D10" s="7" t="n">
        <v>5800</v>
      </c>
      <c r="E10" s="7" t="n">
        <v>5800</v>
      </c>
    </row>
    <row r="11" spans="1:5">
      <c r="A11" s="4" t="s">
        <v>259</v>
      </c>
    </row>
    <row r="12" spans="1:5">
      <c r="A12" s="3" t="s">
        <v>256</v>
      </c>
    </row>
    <row r="13" spans="1:5">
      <c r="A13" s="4" t="s">
        <v>279</v>
      </c>
      <c r="B13" s="5" t="n">
        <v>35832</v>
      </c>
      <c r="C13" s="7" t="n">
        <v>32265</v>
      </c>
      <c r="D13" s="5" t="n">
        <v>103474</v>
      </c>
      <c r="E13" s="5" t="n">
        <v>86969</v>
      </c>
    </row>
    <row r="14" spans="1:5">
      <c r="A14" s="4" t="s">
        <v>302</v>
      </c>
      <c r="B14" s="5" t="n">
        <v>2488</v>
      </c>
      <c r="C14" s="5" t="n">
        <v>-339</v>
      </c>
      <c r="D14" s="5" t="n">
        <v>-8064</v>
      </c>
      <c r="E14" s="5" t="n">
        <v>-6898</v>
      </c>
    </row>
    <row r="15" spans="1:5">
      <c r="A15" s="4" t="s">
        <v>303</v>
      </c>
      <c r="B15" s="7" t="n">
        <v>2154</v>
      </c>
      <c r="C15" s="7" t="n">
        <v>-673</v>
      </c>
      <c r="D15" s="7" t="n">
        <v>-8732</v>
      </c>
      <c r="E15" s="7" t="n">
        <v>-7566</v>
      </c>
    </row>
    <row r="16" spans="1:5">
      <c r="A16" s="4" t="s">
        <v>106</v>
      </c>
      <c r="B16" s="8" t="n">
        <v>0.04</v>
      </c>
      <c r="C16" s="8" t="n">
        <v>-0.01</v>
      </c>
      <c r="D16" s="8" t="n">
        <v>-0.16</v>
      </c>
      <c r="E16" s="8" t="n">
        <v>-0.14</v>
      </c>
    </row>
    <row r="17" spans="1:5">
      <c r="A17" s="4" t="s">
        <v>107</v>
      </c>
      <c r="B17" s="8" t="n">
        <v>0.04</v>
      </c>
      <c r="C17" s="8" t="n">
        <v>-0.01</v>
      </c>
      <c r="D17" s="8" t="n">
        <v>-0.16</v>
      </c>
      <c r="E17" s="8" t="n">
        <v>-0.14</v>
      </c>
    </row>
    <row r="18" spans="1:5">
      <c r="A18" s="4" t="s">
        <v>109</v>
      </c>
      <c r="B18" s="5" t="n">
        <v>53637085</v>
      </c>
      <c r="C18" s="5" t="n">
        <v>53334396</v>
      </c>
      <c r="D18" s="5" t="n">
        <v>53601684</v>
      </c>
      <c r="E18" s="5" t="n">
        <v>52686654</v>
      </c>
    </row>
    <row r="19" spans="1:5">
      <c r="A19" s="4" t="s">
        <v>110</v>
      </c>
      <c r="B19" s="5" t="n">
        <v>54234566</v>
      </c>
      <c r="C19" s="5" t="n">
        <v>53334396</v>
      </c>
      <c r="D19" s="5" t="n">
        <v>53601684</v>
      </c>
      <c r="E19" s="5" t="n">
        <v>526866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304</v>
      </c>
      <c r="B1" s="2" t="s">
        <v>78</v>
      </c>
      <c r="D1" s="2" t="s">
        <v>1</v>
      </c>
    </row>
    <row r="2" spans="1:4">
      <c r="B2" s="2" t="s">
        <v>2</v>
      </c>
      <c r="C2" s="2" t="s">
        <v>305</v>
      </c>
      <c r="D2" s="2" t="s">
        <v>2</v>
      </c>
    </row>
    <row r="3" spans="1:4">
      <c r="A3" s="3" t="s">
        <v>184</v>
      </c>
    </row>
    <row r="4" spans="1:4">
      <c r="A4" s="4" t="s">
        <v>306</v>
      </c>
      <c r="B4" s="7" t="n">
        <v>23</v>
      </c>
    </row>
    <row r="5" spans="1:4">
      <c r="A5" s="4" t="s">
        <v>307</v>
      </c>
      <c r="B5" s="5" t="n">
        <v>338</v>
      </c>
      <c r="C5" s="7" t="n">
        <v>43</v>
      </c>
      <c r="D5" s="7" t="n">
        <v>381</v>
      </c>
    </row>
    <row r="6" spans="1:4">
      <c r="A6" s="4" t="s">
        <v>308</v>
      </c>
      <c r="B6" s="5" t="n">
        <v>-166</v>
      </c>
      <c r="C6" s="5" t="n">
        <v>-20</v>
      </c>
    </row>
    <row r="7" spans="1:4">
      <c r="A7" s="4" t="s">
        <v>309</v>
      </c>
      <c r="B7" s="7" t="n">
        <v>195</v>
      </c>
      <c r="C7" s="7" t="n">
        <v>23</v>
      </c>
      <c r="D7" s="7" t="n">
        <v>1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187</v>
      </c>
    </row>
    <row r="3" spans="1:3">
      <c r="A3" s="4" t="s">
        <v>311</v>
      </c>
      <c r="B3" s="7" t="n">
        <v>3904</v>
      </c>
      <c r="C3" s="7" t="n">
        <v>11010</v>
      </c>
    </row>
    <row r="4" spans="1:3">
      <c r="A4" s="4" t="s">
        <v>312</v>
      </c>
      <c r="B4" s="5" t="n">
        <v>9679</v>
      </c>
      <c r="C4" s="5" t="n">
        <v>8607</v>
      </c>
    </row>
    <row r="5" spans="1:3">
      <c r="A5" s="4" t="s">
        <v>313</v>
      </c>
      <c r="B5" s="7" t="n">
        <v>13583</v>
      </c>
      <c r="C5" s="7" t="n">
        <v>196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13583</v>
      </c>
      <c r="C3" s="7" t="n">
        <v>19617</v>
      </c>
    </row>
    <row r="4" spans="1:3">
      <c r="A4" s="4" t="s">
        <v>317</v>
      </c>
    </row>
    <row r="5" spans="1:3">
      <c r="A5" s="3" t="s">
        <v>315</v>
      </c>
    </row>
    <row r="6" spans="1:3">
      <c r="A6" s="4" t="s">
        <v>316</v>
      </c>
      <c r="B6" s="5" t="n">
        <v>13508</v>
      </c>
      <c r="C6" s="5" t="n">
        <v>19515</v>
      </c>
    </row>
    <row r="7" spans="1:3">
      <c r="A7" s="4" t="s">
        <v>318</v>
      </c>
    </row>
    <row r="8" spans="1:3">
      <c r="A8" s="3" t="s">
        <v>315</v>
      </c>
    </row>
    <row r="9" spans="1:3">
      <c r="A9" s="4" t="s">
        <v>316</v>
      </c>
      <c r="B9" s="7" t="n">
        <v>75</v>
      </c>
      <c r="C9" s="7" t="n">
        <v>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4" t="s">
        <v>320</v>
      </c>
    </row>
    <row r="3" spans="1:3">
      <c r="A3" s="3" t="s">
        <v>321</v>
      </c>
    </row>
    <row r="4" spans="1:3">
      <c r="A4" s="4" t="s">
        <v>322</v>
      </c>
      <c r="B4" s="7" t="n">
        <v>13010</v>
      </c>
      <c r="C4" s="7" t="n">
        <v>19515</v>
      </c>
    </row>
    <row r="5" spans="1:3">
      <c r="A5" s="4" t="s">
        <v>323</v>
      </c>
    </row>
    <row r="6" spans="1:3">
      <c r="A6" s="3" t="s">
        <v>321</v>
      </c>
    </row>
    <row r="7" spans="1:3">
      <c r="A7" s="4" t="s">
        <v>322</v>
      </c>
      <c r="B7" s="5" t="n">
        <v>275</v>
      </c>
      <c r="C7" s="5" t="n">
        <v>29</v>
      </c>
    </row>
    <row r="8" spans="1:3">
      <c r="A8" s="4" t="s">
        <v>324</v>
      </c>
    </row>
    <row r="9" spans="1:3">
      <c r="A9" s="3" t="s">
        <v>321</v>
      </c>
    </row>
    <row r="10" spans="1:3">
      <c r="A10" s="4" t="s">
        <v>322</v>
      </c>
      <c r="B10" s="5" t="n">
        <v>200</v>
      </c>
      <c r="C10" s="5" t="n">
        <v>3</v>
      </c>
    </row>
    <row r="11" spans="1:3">
      <c r="A11" s="4" t="s">
        <v>325</v>
      </c>
    </row>
    <row r="12" spans="1:3">
      <c r="A12" s="3" t="s">
        <v>321</v>
      </c>
    </row>
    <row r="13" spans="1:3">
      <c r="A13" s="4" t="s">
        <v>322</v>
      </c>
      <c r="B13" s="5" t="n">
        <v>23</v>
      </c>
      <c r="C13" s="5" t="n">
        <v>35</v>
      </c>
    </row>
    <row r="14" spans="1:3">
      <c r="A14" s="4" t="s">
        <v>317</v>
      </c>
    </row>
    <row r="15" spans="1:3">
      <c r="A15" s="3" t="s">
        <v>321</v>
      </c>
    </row>
    <row r="16" spans="1:3">
      <c r="A16" s="4" t="s">
        <v>322</v>
      </c>
      <c r="B16" s="5" t="n">
        <v>13583</v>
      </c>
      <c r="C16" s="5" t="n">
        <v>19617</v>
      </c>
    </row>
    <row r="17" spans="1:3">
      <c r="A17" s="4" t="s">
        <v>318</v>
      </c>
    </row>
    <row r="18" spans="1:3">
      <c r="A18" s="3" t="s">
        <v>321</v>
      </c>
    </row>
    <row r="19" spans="1:3">
      <c r="A19" s="4" t="s">
        <v>322</v>
      </c>
      <c r="B19" s="7" t="n">
        <v>75</v>
      </c>
      <c r="C19" s="7"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26</v>
      </c>
      <c r="B1" s="2" t="s">
        <v>78</v>
      </c>
      <c r="D1" s="2" t="s">
        <v>1</v>
      </c>
    </row>
    <row r="2" spans="1:6">
      <c r="B2" s="2" t="s">
        <v>2</v>
      </c>
      <c r="C2" s="2" t="s">
        <v>79</v>
      </c>
      <c r="D2" s="2" t="s">
        <v>2</v>
      </c>
      <c r="E2" s="2" t="s">
        <v>79</v>
      </c>
      <c r="F2" s="2" t="s">
        <v>25</v>
      </c>
    </row>
    <row r="3" spans="1:6">
      <c r="A3" s="3" t="s">
        <v>327</v>
      </c>
    </row>
    <row r="4" spans="1:6">
      <c r="A4" s="4" t="s">
        <v>328</v>
      </c>
      <c r="B4" s="7" t="n">
        <v>11030</v>
      </c>
      <c r="D4" s="7" t="n">
        <v>11030</v>
      </c>
      <c r="F4" s="7" t="n">
        <v>4586</v>
      </c>
    </row>
    <row r="5" spans="1:6">
      <c r="A5" s="4" t="s">
        <v>86</v>
      </c>
      <c r="B5" s="5" t="n">
        <v>7876</v>
      </c>
      <c r="C5" s="7" t="n">
        <v>7959</v>
      </c>
      <c r="D5" s="5" t="n">
        <v>21909</v>
      </c>
      <c r="E5" s="7" t="n">
        <v>16170</v>
      </c>
    </row>
    <row r="6" spans="1:6">
      <c r="A6" s="4" t="s">
        <v>329</v>
      </c>
    </row>
    <row r="7" spans="1:6">
      <c r="A7" s="3" t="s">
        <v>327</v>
      </c>
    </row>
    <row r="8" spans="1:6">
      <c r="A8" s="4" t="s">
        <v>328</v>
      </c>
      <c r="B8" s="5" t="n">
        <v>23</v>
      </c>
      <c r="D8" s="5" t="n">
        <v>23</v>
      </c>
    </row>
    <row r="9" spans="1:6">
      <c r="A9" s="4" t="s">
        <v>86</v>
      </c>
      <c r="B9" s="7" t="n">
        <v>23</v>
      </c>
      <c r="D9" s="7" t="n">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7020</v>
      </c>
      <c r="C4" s="7" t="n">
        <v>17459</v>
      </c>
      <c r="D4" s="7" t="n">
        <v>69817</v>
      </c>
      <c r="E4" s="7" t="n">
        <v>50463</v>
      </c>
    </row>
    <row r="5" spans="1:5">
      <c r="A5" s="4" t="s">
        <v>82</v>
      </c>
      <c r="B5" s="5" t="n">
        <v>8812</v>
      </c>
      <c r="C5" s="5" t="n">
        <v>9001</v>
      </c>
      <c r="D5" s="5" t="n">
        <v>24138</v>
      </c>
      <c r="E5" s="5" t="n">
        <v>19341</v>
      </c>
    </row>
    <row r="6" spans="1:5">
      <c r="A6" s="4" t="s">
        <v>83</v>
      </c>
      <c r="B6" s="5" t="n">
        <v>35832</v>
      </c>
      <c r="C6" s="5" t="n">
        <v>26460</v>
      </c>
      <c r="D6" s="5" t="n">
        <v>93955</v>
      </c>
      <c r="E6" s="5" t="n">
        <v>69804</v>
      </c>
    </row>
    <row r="7" spans="1:5">
      <c r="A7" s="3" t="s">
        <v>84</v>
      </c>
    </row>
    <row r="8" spans="1:5">
      <c r="A8" s="4" t="s">
        <v>85</v>
      </c>
      <c r="B8" s="5" t="n">
        <v>16012</v>
      </c>
      <c r="C8" s="5" t="n">
        <v>11876</v>
      </c>
      <c r="D8" s="5" t="n">
        <v>43700</v>
      </c>
      <c r="E8" s="5" t="n">
        <v>34508</v>
      </c>
    </row>
    <row r="9" spans="1:5">
      <c r="A9" s="4" t="s">
        <v>86</v>
      </c>
      <c r="B9" s="5" t="n">
        <v>7876</v>
      </c>
      <c r="C9" s="5" t="n">
        <v>7959</v>
      </c>
      <c r="D9" s="5" t="n">
        <v>21909</v>
      </c>
      <c r="E9" s="5" t="n">
        <v>16170</v>
      </c>
    </row>
    <row r="10" spans="1:5">
      <c r="A10" s="4" t="s">
        <v>87</v>
      </c>
      <c r="B10" s="5" t="n">
        <v>23888</v>
      </c>
      <c r="C10" s="5" t="n">
        <v>19835</v>
      </c>
      <c r="D10" s="5" t="n">
        <v>65609</v>
      </c>
      <c r="E10" s="5" t="n">
        <v>50678</v>
      </c>
    </row>
    <row r="11" spans="1:5">
      <c r="A11" s="4" t="s">
        <v>88</v>
      </c>
      <c r="B11" s="5" t="n">
        <v>11944</v>
      </c>
      <c r="C11" s="5" t="n">
        <v>6625</v>
      </c>
      <c r="D11" s="5" t="n">
        <v>28346</v>
      </c>
      <c r="E11" s="5" t="n">
        <v>19126</v>
      </c>
    </row>
    <row r="12" spans="1:5">
      <c r="A12" s="3" t="s">
        <v>89</v>
      </c>
    </row>
    <row r="13" spans="1:5">
      <c r="A13" s="4" t="s">
        <v>90</v>
      </c>
      <c r="B13" s="5" t="n">
        <v>9572</v>
      </c>
      <c r="C13" s="5" t="n">
        <v>5947</v>
      </c>
      <c r="D13" s="5" t="n">
        <v>24647</v>
      </c>
      <c r="E13" s="5" t="n">
        <v>18540</v>
      </c>
    </row>
    <row r="14" spans="1:5">
      <c r="A14" s="4" t="s">
        <v>91</v>
      </c>
      <c r="B14" s="5" t="n">
        <v>1747</v>
      </c>
      <c r="D14" s="5" t="n">
        <v>5844</v>
      </c>
      <c r="E14" s="5" t="n">
        <v>109</v>
      </c>
    </row>
    <row r="15" spans="1:5">
      <c r="A15" s="4" t="s">
        <v>92</v>
      </c>
      <c r="B15" s="5" t="n">
        <v>1125</v>
      </c>
      <c r="C15" s="5" t="n">
        <v>259</v>
      </c>
      <c r="D15" s="5" t="n">
        <v>2107</v>
      </c>
      <c r="E15" s="5" t="n">
        <v>774</v>
      </c>
    </row>
    <row r="16" spans="1:5">
      <c r="A16" s="4" t="s">
        <v>93</v>
      </c>
      <c r="B16" s="5" t="n">
        <v>12444</v>
      </c>
      <c r="C16" s="5" t="n">
        <v>6206</v>
      </c>
      <c r="D16" s="5" t="n">
        <v>32598</v>
      </c>
      <c r="E16" s="5" t="n">
        <v>19423</v>
      </c>
    </row>
    <row r="17" spans="1:5">
      <c r="A17" s="4" t="s">
        <v>94</v>
      </c>
      <c r="B17" s="5" t="n">
        <v>-500</v>
      </c>
      <c r="C17" s="5" t="n">
        <v>419</v>
      </c>
      <c r="D17" s="5" t="n">
        <v>-4252</v>
      </c>
      <c r="E17" s="5" t="n">
        <v>-297</v>
      </c>
    </row>
    <row r="18" spans="1:5">
      <c r="A18" s="3" t="s">
        <v>95</v>
      </c>
    </row>
    <row r="19" spans="1:5">
      <c r="A19" s="4" t="s">
        <v>96</v>
      </c>
      <c r="B19" s="5" t="n">
        <v>134</v>
      </c>
      <c r="C19" s="5" t="n">
        <v>114</v>
      </c>
      <c r="D19" s="5" t="n">
        <v>465</v>
      </c>
      <c r="E19" s="5" t="n">
        <v>387</v>
      </c>
    </row>
    <row r="20" spans="1:5">
      <c r="A20" s="4" t="s">
        <v>97</v>
      </c>
      <c r="B20" s="5" t="n">
        <v>-612</v>
      </c>
      <c r="C20" s="5" t="n">
        <v>-188</v>
      </c>
      <c r="D20" s="5" t="n">
        <v>-1315</v>
      </c>
      <c r="E20" s="5" t="n">
        <v>-601</v>
      </c>
    </row>
    <row r="21" spans="1:5">
      <c r="A21" s="4" t="s">
        <v>98</v>
      </c>
      <c r="E21" s="5" t="n">
        <v>-1490</v>
      </c>
    </row>
    <row r="22" spans="1:5">
      <c r="A22" s="4" t="s">
        <v>99</v>
      </c>
      <c r="B22" s="5" t="n">
        <v>-478</v>
      </c>
      <c r="C22" s="5" t="n">
        <v>-74</v>
      </c>
      <c r="D22" s="5" t="n">
        <v>-850</v>
      </c>
      <c r="E22" s="5" t="n">
        <v>-1704</v>
      </c>
    </row>
    <row r="23" spans="1:5">
      <c r="A23" s="4" t="s">
        <v>100</v>
      </c>
      <c r="B23" s="5" t="n">
        <v>-978</v>
      </c>
      <c r="C23" s="5" t="n">
        <v>345</v>
      </c>
      <c r="D23" s="5" t="n">
        <v>-5102</v>
      </c>
      <c r="E23" s="5" t="n">
        <v>-2001</v>
      </c>
    </row>
    <row r="24" spans="1:5">
      <c r="A24" s="4" t="s">
        <v>101</v>
      </c>
      <c r="B24" s="5" t="n">
        <v>2138</v>
      </c>
      <c r="C24" s="5" t="n">
        <v>-209</v>
      </c>
      <c r="D24" s="5" t="n">
        <v>-6467</v>
      </c>
      <c r="E24" s="5" t="n">
        <v>-94</v>
      </c>
    </row>
    <row r="25" spans="1:5">
      <c r="A25" s="4" t="s">
        <v>102</v>
      </c>
      <c r="B25" s="5" t="n">
        <v>1160</v>
      </c>
      <c r="C25" s="5" t="n">
        <v>136</v>
      </c>
      <c r="D25" s="5" t="n">
        <v>-11569</v>
      </c>
      <c r="E25" s="5" t="n">
        <v>-2095</v>
      </c>
    </row>
    <row r="26" spans="1:5">
      <c r="A26" s="4" t="s">
        <v>103</v>
      </c>
      <c r="B26" s="5" t="n">
        <v>-334</v>
      </c>
      <c r="C26" s="5" t="n">
        <v>-334</v>
      </c>
      <c r="D26" s="5" t="n">
        <v>-668</v>
      </c>
      <c r="E26" s="5" t="n">
        <v>-668</v>
      </c>
    </row>
    <row r="27" spans="1:5">
      <c r="A27" s="4" t="s">
        <v>104</v>
      </c>
      <c r="B27" s="7" t="n">
        <v>826</v>
      </c>
      <c r="C27" s="7" t="n">
        <v>-198</v>
      </c>
      <c r="D27" s="7" t="n">
        <v>-12237</v>
      </c>
      <c r="E27" s="7" t="n">
        <v>-2763</v>
      </c>
    </row>
    <row r="28" spans="1:5">
      <c r="A28" s="3" t="s">
        <v>105</v>
      </c>
    </row>
    <row r="29" spans="1:5">
      <c r="A29" s="4" t="s">
        <v>106</v>
      </c>
      <c r="B29" s="8" t="n">
        <v>0.02</v>
      </c>
      <c r="C29" s="7" t="n">
        <v>0</v>
      </c>
      <c r="D29" s="8" t="n">
        <v>-0.24</v>
      </c>
      <c r="E29" s="8" t="n">
        <v>-0.07000000000000001</v>
      </c>
    </row>
    <row r="30" spans="1:5">
      <c r="A30" s="4" t="s">
        <v>107</v>
      </c>
      <c r="B30" s="8" t="n">
        <v>0.02</v>
      </c>
      <c r="C30" s="7" t="n">
        <v>0</v>
      </c>
      <c r="D30" s="8" t="n">
        <v>-0.24</v>
      </c>
      <c r="E30" s="8" t="n">
        <v>-0.07000000000000001</v>
      </c>
    </row>
    <row r="31" spans="1:5">
      <c r="A31" s="3" t="s">
        <v>108</v>
      </c>
    </row>
    <row r="32" spans="1:5">
      <c r="A32" s="4" t="s">
        <v>109</v>
      </c>
      <c r="B32" s="5" t="n">
        <v>53637085</v>
      </c>
      <c r="C32" s="5" t="n">
        <v>40327697</v>
      </c>
      <c r="D32" s="5" t="n">
        <v>51101813</v>
      </c>
      <c r="E32" s="5" t="n">
        <v>39703690</v>
      </c>
    </row>
    <row r="33" spans="1:5">
      <c r="A33" s="4" t="s">
        <v>110</v>
      </c>
      <c r="B33" s="5" t="n">
        <v>54234566</v>
      </c>
      <c r="C33" s="5" t="n">
        <v>40327697</v>
      </c>
      <c r="D33" s="5" t="n">
        <v>51101813</v>
      </c>
      <c r="E33" s="5" t="n">
        <v>397036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8</v>
      </c>
      <c r="D1" s="2" t="s">
        <v>1</v>
      </c>
    </row>
    <row r="2" spans="1:5">
      <c r="B2" s="2" t="s">
        <v>2</v>
      </c>
      <c r="C2" s="2" t="s">
        <v>79</v>
      </c>
      <c r="D2" s="2" t="s">
        <v>2</v>
      </c>
      <c r="E2" s="2" t="s">
        <v>79</v>
      </c>
    </row>
    <row r="3" spans="1:5">
      <c r="A3" s="3" t="s">
        <v>331</v>
      </c>
    </row>
    <row r="4" spans="1:5">
      <c r="A4" s="4" t="s">
        <v>332</v>
      </c>
      <c r="B4" s="7" t="n">
        <v>1160</v>
      </c>
      <c r="C4" s="7" t="n">
        <v>136</v>
      </c>
      <c r="D4" s="7" t="n">
        <v>-11569</v>
      </c>
      <c r="E4" s="7" t="n">
        <v>-2095</v>
      </c>
    </row>
    <row r="5" spans="1:5">
      <c r="A5" s="4" t="s">
        <v>333</v>
      </c>
      <c r="B5" s="5" t="n">
        <v>-334</v>
      </c>
      <c r="C5" s="5" t="n">
        <v>-334</v>
      </c>
      <c r="D5" s="5" t="n">
        <v>-668</v>
      </c>
      <c r="E5" s="5" t="n">
        <v>-668</v>
      </c>
    </row>
    <row r="6" spans="1:5">
      <c r="A6" s="4" t="s">
        <v>334</v>
      </c>
      <c r="B6" s="5" t="n">
        <v>826</v>
      </c>
      <c r="C6" s="5" t="n">
        <v>-198</v>
      </c>
      <c r="D6" s="5" t="n">
        <v>-12237</v>
      </c>
      <c r="E6" s="5" t="n">
        <v>-2763</v>
      </c>
    </row>
    <row r="7" spans="1:5">
      <c r="A7" s="4" t="s">
        <v>335</v>
      </c>
      <c r="B7" s="7" t="n">
        <v>826</v>
      </c>
      <c r="C7" s="7" t="n">
        <v>-198</v>
      </c>
      <c r="D7" s="7" t="n">
        <v>-12237</v>
      </c>
      <c r="E7" s="7" t="n">
        <v>-2763</v>
      </c>
    </row>
    <row r="8" spans="1:5">
      <c r="A8" s="4" t="s">
        <v>336</v>
      </c>
      <c r="B8" s="5" t="n">
        <v>53637085</v>
      </c>
      <c r="C8" s="5" t="n">
        <v>40327697</v>
      </c>
      <c r="D8" s="5" t="n">
        <v>51101813</v>
      </c>
      <c r="E8" s="5" t="n">
        <v>39703690</v>
      </c>
    </row>
    <row r="9" spans="1:5">
      <c r="A9" s="4" t="s">
        <v>337</v>
      </c>
      <c r="B9" s="5" t="n">
        <v>597481</v>
      </c>
    </row>
    <row r="10" spans="1:5">
      <c r="A10" s="4" t="s">
        <v>338</v>
      </c>
      <c r="B10" s="5" t="n">
        <v>54234566</v>
      </c>
      <c r="C10" s="5" t="n">
        <v>40327697</v>
      </c>
      <c r="D10" s="5" t="n">
        <v>51101813</v>
      </c>
      <c r="E10" s="5" t="n">
        <v>39703690</v>
      </c>
    </row>
    <row r="11" spans="1:5">
      <c r="A11" s="4" t="s">
        <v>339</v>
      </c>
      <c r="B11" s="8" t="n">
        <v>0.02</v>
      </c>
      <c r="C11" s="7" t="n">
        <v>0</v>
      </c>
      <c r="D11" s="8" t="n">
        <v>-0.24</v>
      </c>
      <c r="E11" s="8" t="n">
        <v>-0.07000000000000001</v>
      </c>
    </row>
    <row r="12" spans="1:5">
      <c r="A12" s="4" t="s">
        <v>340</v>
      </c>
      <c r="B12" s="8" t="n">
        <v>0.02</v>
      </c>
      <c r="C12" s="7" t="n">
        <v>0</v>
      </c>
      <c r="D12" s="8" t="n">
        <v>-0.24</v>
      </c>
      <c r="E12" s="8" t="n">
        <v>-0.070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8</v>
      </c>
      <c r="D1" s="2" t="s">
        <v>1</v>
      </c>
    </row>
    <row r="2" spans="1:5">
      <c r="B2" s="2" t="s">
        <v>2</v>
      </c>
      <c r="C2" s="2" t="s">
        <v>79</v>
      </c>
      <c r="D2" s="2" t="s">
        <v>2</v>
      </c>
      <c r="E2" s="2" t="s">
        <v>79</v>
      </c>
    </row>
    <row r="3" spans="1:5">
      <c r="A3" s="3" t="s">
        <v>192</v>
      </c>
    </row>
    <row r="4" spans="1:5">
      <c r="A4" s="4" t="s">
        <v>342</v>
      </c>
      <c r="B4" s="5" t="n">
        <v>103560</v>
      </c>
      <c r="C4" s="5" t="n">
        <v>393622</v>
      </c>
      <c r="D4" s="5" t="n">
        <v>621428</v>
      </c>
      <c r="E4" s="5" t="n">
        <v>6988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344</v>
      </c>
    </row>
    <row r="2" spans="1:3">
      <c r="B2" s="2" t="s">
        <v>2</v>
      </c>
      <c r="C2" s="2" t="s">
        <v>25</v>
      </c>
    </row>
    <row r="3" spans="1:3">
      <c r="A3" s="3" t="s">
        <v>345</v>
      </c>
    </row>
    <row r="4" spans="1:3">
      <c r="A4" s="4" t="s">
        <v>346</v>
      </c>
      <c r="B4" s="7" t="n">
        <v>31685</v>
      </c>
      <c r="C4" s="7" t="n">
        <v>885</v>
      </c>
    </row>
    <row r="5" spans="1:3">
      <c r="A5" s="4" t="s">
        <v>347</v>
      </c>
      <c r="B5" s="5" t="n">
        <v>-1566</v>
      </c>
      <c r="C5" s="5" t="n">
        <v>-263</v>
      </c>
    </row>
    <row r="6" spans="1:3">
      <c r="A6" s="4" t="s">
        <v>348</v>
      </c>
      <c r="B6" s="5" t="n">
        <v>30119</v>
      </c>
      <c r="C6" s="5" t="n">
        <v>622</v>
      </c>
    </row>
    <row r="7" spans="1:3">
      <c r="A7" s="4" t="s">
        <v>349</v>
      </c>
      <c r="B7" s="5" t="n">
        <v>64196</v>
      </c>
      <c r="C7" s="5" t="n">
        <v>11492</v>
      </c>
    </row>
    <row r="8" spans="1:3">
      <c r="A8" s="4" t="s">
        <v>39</v>
      </c>
      <c r="B8" s="5" t="n">
        <v>64196</v>
      </c>
      <c r="C8" s="5" t="n">
        <v>11492</v>
      </c>
    </row>
    <row r="9" spans="1:3">
      <c r="A9" s="3" t="s">
        <v>350</v>
      </c>
    </row>
    <row r="10" spans="1:3">
      <c r="A10" s="4" t="s">
        <v>351</v>
      </c>
      <c r="B10" s="5" t="n">
        <v>95881</v>
      </c>
      <c r="C10" s="5" t="n">
        <v>12377</v>
      </c>
    </row>
    <row r="11" spans="1:3">
      <c r="A11" s="4" t="s">
        <v>352</v>
      </c>
      <c r="B11" s="5" t="n">
        <v>94315</v>
      </c>
      <c r="C11" s="5" t="n">
        <v>12114</v>
      </c>
    </row>
    <row r="12" spans="1:3">
      <c r="A12" s="4" t="s">
        <v>353</v>
      </c>
    </row>
    <row r="13" spans="1:3">
      <c r="A13" s="3" t="s">
        <v>345</v>
      </c>
    </row>
    <row r="14" spans="1:3">
      <c r="A14" s="4" t="s">
        <v>346</v>
      </c>
      <c r="B14" s="5" t="n">
        <v>2</v>
      </c>
      <c r="C14" s="5" t="n">
        <v>2</v>
      </c>
    </row>
    <row r="15" spans="1:3">
      <c r="A15" s="4" t="s">
        <v>347</v>
      </c>
      <c r="B15" s="7" t="n">
        <v>-2</v>
      </c>
      <c r="C15" s="7" t="n">
        <v>-2</v>
      </c>
    </row>
    <row r="16" spans="1:3">
      <c r="A16" s="4" t="s">
        <v>354</v>
      </c>
      <c r="B16" s="4" t="s">
        <v>355</v>
      </c>
      <c r="C16" s="4" t="s">
        <v>355</v>
      </c>
    </row>
    <row r="17" spans="1:3">
      <c r="A17" s="4" t="s">
        <v>356</v>
      </c>
    </row>
    <row r="18" spans="1:3">
      <c r="A18" s="3" t="s">
        <v>345</v>
      </c>
    </row>
    <row r="19" spans="1:3">
      <c r="A19" s="4" t="s">
        <v>346</v>
      </c>
      <c r="C19" s="7" t="n">
        <v>95</v>
      </c>
    </row>
    <row r="20" spans="1:3">
      <c r="A20" s="4" t="s">
        <v>347</v>
      </c>
      <c r="C20" s="5" t="n">
        <v>-48</v>
      </c>
    </row>
    <row r="21" spans="1:3">
      <c r="A21" s="4" t="s">
        <v>348</v>
      </c>
      <c r="C21" s="7" t="n">
        <v>47</v>
      </c>
    </row>
    <row r="22" spans="1:3">
      <c r="A22" s="4" t="s">
        <v>354</v>
      </c>
      <c r="C22" s="4" t="s">
        <v>357</v>
      </c>
    </row>
    <row r="23" spans="1:3">
      <c r="A23" s="4" t="s">
        <v>358</v>
      </c>
    </row>
    <row r="24" spans="1:3">
      <c r="A24" s="3" t="s">
        <v>345</v>
      </c>
    </row>
    <row r="25" spans="1:3">
      <c r="A25" s="4" t="s">
        <v>346</v>
      </c>
      <c r="B25" s="7" t="n">
        <v>1695</v>
      </c>
    </row>
    <row r="26" spans="1:3">
      <c r="A26" s="4" t="s">
        <v>347</v>
      </c>
      <c r="B26" s="5" t="n">
        <v>-160</v>
      </c>
    </row>
    <row r="27" spans="1:3">
      <c r="A27" s="4" t="s">
        <v>348</v>
      </c>
      <c r="B27" s="7" t="n">
        <v>1535</v>
      </c>
    </row>
    <row r="28" spans="1:3">
      <c r="A28" s="4" t="s">
        <v>359</v>
      </c>
    </row>
    <row r="29" spans="1:3">
      <c r="A29" s="3" t="s">
        <v>345</v>
      </c>
    </row>
    <row r="30" spans="1:3">
      <c r="A30" s="4" t="s">
        <v>354</v>
      </c>
      <c r="B30" s="4" t="s">
        <v>360</v>
      </c>
    </row>
    <row r="31" spans="1:3">
      <c r="A31" s="4" t="s">
        <v>361</v>
      </c>
    </row>
    <row r="32" spans="1:3">
      <c r="A32" s="3" t="s">
        <v>345</v>
      </c>
    </row>
    <row r="33" spans="1:3">
      <c r="A33" s="4" t="s">
        <v>354</v>
      </c>
      <c r="B33" s="4" t="s">
        <v>357</v>
      </c>
    </row>
    <row r="34" spans="1:3">
      <c r="A34" s="4" t="s">
        <v>294</v>
      </c>
    </row>
    <row r="35" spans="1:3">
      <c r="A35" s="3" t="s">
        <v>345</v>
      </c>
    </row>
    <row r="36" spans="1:3">
      <c r="A36" s="4" t="s">
        <v>346</v>
      </c>
      <c r="B36" s="7" t="n">
        <v>10939</v>
      </c>
      <c r="C36" s="7" t="n">
        <v>639</v>
      </c>
    </row>
    <row r="37" spans="1:3">
      <c r="A37" s="4" t="s">
        <v>347</v>
      </c>
      <c r="B37" s="5" t="n">
        <v>-960</v>
      </c>
      <c r="C37" s="5" t="n">
        <v>-191</v>
      </c>
    </row>
    <row r="38" spans="1:3">
      <c r="A38" s="4" t="s">
        <v>348</v>
      </c>
      <c r="B38" s="7" t="n">
        <v>9979</v>
      </c>
      <c r="C38" s="7" t="n">
        <v>448</v>
      </c>
    </row>
    <row r="39" spans="1:3">
      <c r="A39" s="4" t="s">
        <v>354</v>
      </c>
      <c r="C39" s="4" t="s">
        <v>295</v>
      </c>
    </row>
    <row r="40" spans="1:3">
      <c r="A40" s="4" t="s">
        <v>297</v>
      </c>
    </row>
    <row r="41" spans="1:3">
      <c r="A41" s="3" t="s">
        <v>345</v>
      </c>
    </row>
    <row r="42" spans="1:3">
      <c r="A42" s="4" t="s">
        <v>354</v>
      </c>
      <c r="B42" s="4" t="s">
        <v>286</v>
      </c>
    </row>
    <row r="43" spans="1:3">
      <c r="A43" s="4" t="s">
        <v>296</v>
      </c>
    </row>
    <row r="44" spans="1:3">
      <c r="A44" s="3" t="s">
        <v>345</v>
      </c>
    </row>
    <row r="45" spans="1:3">
      <c r="A45" s="4" t="s">
        <v>354</v>
      </c>
      <c r="B45" s="4" t="s">
        <v>295</v>
      </c>
    </row>
    <row r="46" spans="1:3">
      <c r="A46" s="4" t="s">
        <v>289</v>
      </c>
    </row>
    <row r="47" spans="1:3">
      <c r="A47" s="3" t="s">
        <v>345</v>
      </c>
    </row>
    <row r="48" spans="1:3">
      <c r="A48" s="4" t="s">
        <v>346</v>
      </c>
      <c r="B48" s="7" t="n">
        <v>19049</v>
      </c>
      <c r="C48" s="7" t="n">
        <v>149</v>
      </c>
    </row>
    <row r="49" spans="1:3">
      <c r="A49" s="4" t="s">
        <v>347</v>
      </c>
      <c r="B49" s="5" t="n">
        <v>-444</v>
      </c>
      <c r="C49" s="5" t="n">
        <v>-22</v>
      </c>
    </row>
    <row r="50" spans="1:3">
      <c r="A50" s="4" t="s">
        <v>348</v>
      </c>
      <c r="B50" s="7" t="n">
        <v>18605</v>
      </c>
      <c r="C50" s="7" t="n">
        <v>127</v>
      </c>
    </row>
    <row r="51" spans="1:3">
      <c r="A51" s="4" t="s">
        <v>354</v>
      </c>
      <c r="C51" s="4" t="s">
        <v>290</v>
      </c>
    </row>
    <row r="52" spans="1:3">
      <c r="A52" s="4" t="s">
        <v>292</v>
      </c>
    </row>
    <row r="53" spans="1:3">
      <c r="A53" s="3" t="s">
        <v>345</v>
      </c>
    </row>
    <row r="54" spans="1:3">
      <c r="A54" s="4" t="s">
        <v>354</v>
      </c>
      <c r="B54" s="4" t="s">
        <v>288</v>
      </c>
    </row>
    <row r="55" spans="1:3">
      <c r="A55" s="4" t="s">
        <v>291</v>
      </c>
    </row>
    <row r="56" spans="1:3">
      <c r="A56" s="3" t="s">
        <v>345</v>
      </c>
    </row>
    <row r="57" spans="1:3">
      <c r="A57" s="4" t="s">
        <v>354</v>
      </c>
      <c r="B57"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2</v>
      </c>
      <c r="B1" s="2" t="s">
        <v>255</v>
      </c>
      <c r="C1" s="2" t="s">
        <v>2</v>
      </c>
      <c r="D1" s="2" t="s">
        <v>79</v>
      </c>
      <c r="E1" s="2" t="s">
        <v>2</v>
      </c>
      <c r="F1" s="2" t="s">
        <v>79</v>
      </c>
    </row>
    <row r="2" spans="1:6">
      <c r="A2" s="4" t="s">
        <v>363</v>
      </c>
      <c r="C2" s="7" t="n">
        <v>800</v>
      </c>
      <c r="D2" s="7" t="n">
        <v>45</v>
      </c>
      <c r="E2" s="7" t="n">
        <v>1300</v>
      </c>
      <c r="F2" s="7" t="n">
        <v>132</v>
      </c>
    </row>
    <row r="3" spans="1:6">
      <c r="A3" s="4" t="s">
        <v>259</v>
      </c>
    </row>
    <row r="4" spans="1:6">
      <c r="A4" s="4" t="s">
        <v>261</v>
      </c>
      <c r="B4" s="7" t="n">
        <v>2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s>
  <sheetData>
    <row r="1" spans="1:5">
      <c r="A1" s="1" t="s">
        <v>364</v>
      </c>
      <c r="B1" s="2" t="s">
        <v>78</v>
      </c>
      <c r="C1" s="2" t="s">
        <v>1</v>
      </c>
      <c r="D1" s="2" t="s">
        <v>344</v>
      </c>
    </row>
    <row r="2" spans="1:5">
      <c r="B2" s="2" t="s">
        <v>2</v>
      </c>
      <c r="C2" s="2" t="s">
        <v>2</v>
      </c>
      <c r="D2" s="2" t="s">
        <v>365</v>
      </c>
      <c r="E2" s="2" t="s">
        <v>305</v>
      </c>
    </row>
    <row r="3" spans="1:5">
      <c r="A3" s="3" t="s">
        <v>366</v>
      </c>
    </row>
    <row r="4" spans="1:5">
      <c r="A4" s="4" t="s">
        <v>367</v>
      </c>
      <c r="B4" s="7" t="n">
        <v>10000000</v>
      </c>
      <c r="C4" s="7" t="n">
        <v>10000000</v>
      </c>
    </row>
    <row r="5" spans="1:5">
      <c r="A5" s="4" t="s">
        <v>51</v>
      </c>
    </row>
    <row r="6" spans="1:5">
      <c r="A6" s="3" t="s">
        <v>366</v>
      </c>
    </row>
    <row r="7" spans="1:5">
      <c r="A7" s="4" t="s">
        <v>367</v>
      </c>
      <c r="B7" s="5" t="n">
        <v>10000000</v>
      </c>
      <c r="C7" s="5" t="n">
        <v>10000000</v>
      </c>
    </row>
    <row r="8" spans="1:5">
      <c r="A8" s="4" t="s">
        <v>368</v>
      </c>
    </row>
    <row r="9" spans="1:5">
      <c r="A9" s="3" t="s">
        <v>366</v>
      </c>
    </row>
    <row r="10" spans="1:5">
      <c r="A10" s="4" t="s">
        <v>369</v>
      </c>
      <c r="D10" s="7" t="n">
        <v>12000000</v>
      </c>
    </row>
    <row r="11" spans="1:5">
      <c r="A11" s="4" t="s">
        <v>370</v>
      </c>
      <c r="D11" s="4" t="s">
        <v>371</v>
      </c>
    </row>
    <row r="12" spans="1:5">
      <c r="A12" s="4" t="s">
        <v>372</v>
      </c>
      <c r="D12" s="4" t="s">
        <v>373</v>
      </c>
    </row>
    <row r="13" spans="1:5">
      <c r="A13" s="4" t="s">
        <v>374</v>
      </c>
      <c r="B13" s="7" t="n">
        <v>55000</v>
      </c>
      <c r="C13" s="7" t="n">
        <v>55000</v>
      </c>
    </row>
    <row r="14" spans="1:5">
      <c r="A14" s="4" t="s">
        <v>367</v>
      </c>
      <c r="E1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255</v>
      </c>
      <c r="C1" s="2" t="s">
        <v>2</v>
      </c>
      <c r="D1" s="2" t="s">
        <v>2</v>
      </c>
      <c r="E1" s="2" t="s">
        <v>305</v>
      </c>
      <c r="F1" s="2" t="s">
        <v>365</v>
      </c>
    </row>
    <row r="2" spans="1:6">
      <c r="A2" s="3" t="s">
        <v>366</v>
      </c>
    </row>
    <row r="3" spans="1:6">
      <c r="A3" s="4" t="s">
        <v>376</v>
      </c>
      <c r="D3" s="7" t="n">
        <v>7111000</v>
      </c>
    </row>
    <row r="4" spans="1:6">
      <c r="A4" s="4" t="s">
        <v>367</v>
      </c>
      <c r="C4" s="7" t="n">
        <v>10000000</v>
      </c>
      <c r="D4" s="5" t="n">
        <v>10000000</v>
      </c>
    </row>
    <row r="5" spans="1:6">
      <c r="A5" s="4" t="s">
        <v>259</v>
      </c>
    </row>
    <row r="6" spans="1:6">
      <c r="A6" s="3" t="s">
        <v>366</v>
      </c>
    </row>
    <row r="7" spans="1:6">
      <c r="A7" s="4" t="s">
        <v>377</v>
      </c>
      <c r="B7" s="7" t="n">
        <v>27800000</v>
      </c>
    </row>
    <row r="8" spans="1:6">
      <c r="A8" s="4" t="s">
        <v>51</v>
      </c>
    </row>
    <row r="9" spans="1:6">
      <c r="A9" s="3" t="s">
        <v>366</v>
      </c>
    </row>
    <row r="10" spans="1:6">
      <c r="A10" s="4" t="s">
        <v>367</v>
      </c>
      <c r="C10" s="7" t="n">
        <v>10000000</v>
      </c>
      <c r="D10" s="7" t="n">
        <v>10000000</v>
      </c>
    </row>
    <row r="11" spans="1:6">
      <c r="A11" s="4" t="s">
        <v>378</v>
      </c>
    </row>
    <row r="12" spans="1:6">
      <c r="A12" s="3" t="s">
        <v>366</v>
      </c>
    </row>
    <row r="13" spans="1:6">
      <c r="A13" s="4" t="s">
        <v>379</v>
      </c>
      <c r="C13" s="4" t="s">
        <v>380</v>
      </c>
      <c r="D13" s="4" t="s">
        <v>380</v>
      </c>
    </row>
    <row r="14" spans="1:6">
      <c r="A14" s="4" t="s">
        <v>368</v>
      </c>
    </row>
    <row r="15" spans="1:6">
      <c r="A15" s="3" t="s">
        <v>366</v>
      </c>
    </row>
    <row r="16" spans="1:6">
      <c r="A16" s="4" t="s">
        <v>369</v>
      </c>
      <c r="F16" s="7" t="n">
        <v>12000000</v>
      </c>
    </row>
    <row r="17" spans="1:6">
      <c r="A17" s="4" t="s">
        <v>376</v>
      </c>
      <c r="B17" s="7" t="n">
        <v>7200000</v>
      </c>
    </row>
    <row r="18" spans="1:6">
      <c r="A18" s="4" t="s">
        <v>367</v>
      </c>
      <c r="E18" s="7" t="n">
        <v>0</v>
      </c>
    </row>
    <row r="19" spans="1:6">
      <c r="A19" s="4" t="s">
        <v>381</v>
      </c>
    </row>
    <row r="20" spans="1:6">
      <c r="A20" s="3" t="s">
        <v>366</v>
      </c>
    </row>
    <row r="21" spans="1:6">
      <c r="A21" s="4" t="s">
        <v>382</v>
      </c>
      <c r="B21" s="4" t="s">
        <v>295</v>
      </c>
    </row>
    <row r="22" spans="1:6">
      <c r="A22" s="4" t="s">
        <v>377</v>
      </c>
      <c r="B22" s="7" t="n">
        <v>35000000</v>
      </c>
    </row>
    <row r="23" spans="1:6">
      <c r="A23" s="4" t="s">
        <v>369</v>
      </c>
      <c r="B23" s="5" t="n">
        <v>12500000</v>
      </c>
    </row>
    <row r="24" spans="1:6">
      <c r="A24" s="4" t="s">
        <v>258</v>
      </c>
    </row>
    <row r="25" spans="1:6">
      <c r="A25" s="3" t="s">
        <v>366</v>
      </c>
    </row>
    <row r="26" spans="1:6">
      <c r="A26" s="4" t="s">
        <v>367</v>
      </c>
      <c r="C26" s="7" t="n">
        <v>24000000</v>
      </c>
      <c r="D26" s="7" t="n">
        <v>24000000</v>
      </c>
    </row>
    <row r="27" spans="1:6">
      <c r="A27" s="4" t="s">
        <v>383</v>
      </c>
    </row>
    <row r="28" spans="1:6">
      <c r="A28" s="3" t="s">
        <v>366</v>
      </c>
    </row>
    <row r="29" spans="1:6">
      <c r="A29" s="4" t="s">
        <v>377</v>
      </c>
      <c r="B29" s="7"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4</v>
      </c>
      <c r="B1" s="2" t="s">
        <v>1</v>
      </c>
    </row>
    <row r="2" spans="1:3">
      <c r="B2" s="2" t="s">
        <v>2</v>
      </c>
      <c r="C2" s="2" t="s">
        <v>255</v>
      </c>
    </row>
    <row r="3" spans="1:3">
      <c r="A3" s="4" t="s">
        <v>259</v>
      </c>
    </row>
    <row r="4" spans="1:3">
      <c r="A4" s="3" t="s">
        <v>385</v>
      </c>
    </row>
    <row r="5" spans="1:3">
      <c r="A5" s="4" t="s">
        <v>386</v>
      </c>
      <c r="B5" s="7" t="n">
        <v>1600</v>
      </c>
      <c r="C5" s="7" t="n">
        <v>1800</v>
      </c>
    </row>
    <row r="6" spans="1:3">
      <c r="A6" s="4" t="s">
        <v>387</v>
      </c>
    </row>
    <row r="7" spans="1:3">
      <c r="A7" s="3" t="s">
        <v>385</v>
      </c>
    </row>
    <row r="8" spans="1:3">
      <c r="A8" s="4" t="s">
        <v>386</v>
      </c>
      <c r="B8" s="7" t="n">
        <v>491</v>
      </c>
    </row>
    <row r="9" spans="1:3">
      <c r="A9" s="4" t="s">
        <v>388</v>
      </c>
      <c r="B9" s="4" t="s">
        <v>389</v>
      </c>
    </row>
    <row r="10" spans="1:3">
      <c r="A10" s="4" t="s">
        <v>390</v>
      </c>
    </row>
    <row r="11" spans="1:3">
      <c r="A11" s="3" t="s">
        <v>385</v>
      </c>
    </row>
    <row r="12" spans="1:3">
      <c r="A12" s="4" t="s">
        <v>386</v>
      </c>
      <c r="B12" s="7" t="n">
        <v>769</v>
      </c>
    </row>
    <row r="13" spans="1:3">
      <c r="A13" s="4" t="s">
        <v>388</v>
      </c>
      <c r="B13" s="4" t="s">
        <v>391</v>
      </c>
    </row>
    <row r="14" spans="1:3">
      <c r="A14" s="4" t="s">
        <v>392</v>
      </c>
    </row>
    <row r="15" spans="1:3">
      <c r="A15" s="3" t="s">
        <v>385</v>
      </c>
    </row>
    <row r="16" spans="1:3">
      <c r="A16" s="4" t="s">
        <v>386</v>
      </c>
      <c r="B16" s="7" t="n">
        <v>317</v>
      </c>
    </row>
    <row r="17" spans="1:3">
      <c r="A17" s="4" t="s">
        <v>388</v>
      </c>
      <c r="B17" s="4" t="s">
        <v>393</v>
      </c>
    </row>
    <row r="18" spans="1:3">
      <c r="A18" s="4" t="s">
        <v>394</v>
      </c>
    </row>
    <row r="19" spans="1:3">
      <c r="A19" s="3" t="s">
        <v>385</v>
      </c>
    </row>
    <row r="20" spans="1:3">
      <c r="A20" s="4" t="s">
        <v>395</v>
      </c>
      <c r="B20" s="7" t="n">
        <v>227</v>
      </c>
    </row>
    <row r="21" spans="1:3">
      <c r="A21" s="4" t="s">
        <v>396</v>
      </c>
      <c r="B21" s="7" t="n">
        <v>7</v>
      </c>
    </row>
    <row r="22" spans="1:3">
      <c r="A22" s="4" t="s">
        <v>397</v>
      </c>
      <c r="B22"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98</v>
      </c>
      <c r="B1" s="2" t="s">
        <v>1</v>
      </c>
    </row>
    <row r="2" spans="1:3">
      <c r="B2" s="2" t="s">
        <v>2</v>
      </c>
      <c r="C2" s="2" t="s">
        <v>365</v>
      </c>
    </row>
    <row r="3" spans="1:3">
      <c r="A3" s="3" t="s">
        <v>399</v>
      </c>
    </row>
    <row r="4" spans="1:3">
      <c r="A4" s="4" t="s">
        <v>400</v>
      </c>
      <c r="C4" s="7" t="n">
        <v>3700000</v>
      </c>
    </row>
    <row r="5" spans="1:3">
      <c r="A5" s="4" t="s">
        <v>401</v>
      </c>
      <c r="C5" s="7" t="n">
        <v>2200000</v>
      </c>
    </row>
    <row r="6" spans="1:3">
      <c r="A6" s="4" t="s">
        <v>402</v>
      </c>
      <c r="B6" s="7" t="n">
        <v>0</v>
      </c>
    </row>
    <row r="7" spans="1:3">
      <c r="A7" s="4" t="s">
        <v>403</v>
      </c>
      <c r="B7" s="5" t="n">
        <v>0</v>
      </c>
    </row>
    <row r="8" spans="1:3">
      <c r="A8" s="4" t="s">
        <v>404</v>
      </c>
      <c r="B8" s="5" t="n">
        <v>0</v>
      </c>
    </row>
    <row r="9" spans="1:3">
      <c r="A9" s="4" t="s">
        <v>405</v>
      </c>
      <c r="B9" s="5" t="n">
        <v>0</v>
      </c>
    </row>
    <row r="10" spans="1:3">
      <c r="A10" s="4" t="s">
        <v>406</v>
      </c>
      <c r="B10" s="5" t="n">
        <v>5200000</v>
      </c>
    </row>
    <row r="11" spans="1:3">
      <c r="A11" s="4" t="s">
        <v>407</v>
      </c>
      <c r="B11" s="7" t="n">
        <v>1500000</v>
      </c>
    </row>
    <row r="12" spans="1:3">
      <c r="A12" s="9" t="n">
        <v>3</v>
      </c>
    </row>
    <row r="13" spans="1:3">
      <c r="A13" s="3" t="s">
        <v>399</v>
      </c>
    </row>
    <row r="14" spans="1:3">
      <c r="A14" s="4" t="s">
        <v>408</v>
      </c>
      <c r="B1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0</v>
      </c>
      <c r="B1" s="2" t="s">
        <v>411</v>
      </c>
      <c r="C1" s="2" t="s">
        <v>305</v>
      </c>
      <c r="D1" s="2" t="s">
        <v>2</v>
      </c>
      <c r="E1" s="2" t="s">
        <v>79</v>
      </c>
      <c r="F1" s="2" t="s">
        <v>2</v>
      </c>
      <c r="G1" s="2" t="s">
        <v>79</v>
      </c>
      <c r="H1" s="2" t="s">
        <v>25</v>
      </c>
    </row>
    <row r="2" spans="1:8">
      <c r="A2" s="4" t="s">
        <v>412</v>
      </c>
      <c r="B2" s="4" t="s">
        <v>413</v>
      </c>
      <c r="C2" s="4" t="s">
        <v>414</v>
      </c>
    </row>
    <row r="3" spans="1:8">
      <c r="A3" s="4" t="s">
        <v>415</v>
      </c>
      <c r="D3" s="7" t="n">
        <v>6600</v>
      </c>
    </row>
    <row r="4" spans="1:8">
      <c r="A4" s="4" t="s">
        <v>416</v>
      </c>
      <c r="F4" s="4" t="s">
        <v>417</v>
      </c>
      <c r="H4" s="4" t="s">
        <v>418</v>
      </c>
    </row>
    <row r="5" spans="1:8">
      <c r="A5" s="4" t="s">
        <v>419</v>
      </c>
      <c r="D5" s="5" t="n">
        <v>-2138</v>
      </c>
      <c r="E5" s="7" t="n">
        <v>209</v>
      </c>
      <c r="F5" s="7" t="n">
        <v>6467</v>
      </c>
      <c r="G5" s="7" t="n">
        <v>94</v>
      </c>
    </row>
    <row r="6" spans="1:8">
      <c r="A6" s="4" t="s">
        <v>420</v>
      </c>
      <c r="D6" s="5" t="n">
        <v>6600</v>
      </c>
    </row>
    <row r="7" spans="1:8">
      <c r="A7" s="4" t="s">
        <v>421</v>
      </c>
      <c r="H7" s="4" t="s">
        <v>422</v>
      </c>
    </row>
    <row r="8" spans="1:8">
      <c r="A8" s="4" t="s">
        <v>259</v>
      </c>
    </row>
    <row r="9" spans="1:8">
      <c r="A9" s="4" t="s">
        <v>419</v>
      </c>
      <c r="D9" s="5" t="n">
        <v>300</v>
      </c>
      <c r="F9" s="5" t="n">
        <v>1400</v>
      </c>
    </row>
    <row r="10" spans="1:8">
      <c r="A10" s="4" t="s">
        <v>423</v>
      </c>
      <c r="D10" s="7" t="n">
        <v>13200</v>
      </c>
      <c r="F10" s="7" t="n">
        <v>13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426</v>
      </c>
      <c r="D1" s="2" t="s">
        <v>2</v>
      </c>
      <c r="E1" s="2" t="s">
        <v>79</v>
      </c>
      <c r="F1" s="2" t="s">
        <v>2</v>
      </c>
      <c r="G1" s="2" t="s">
        <v>79</v>
      </c>
    </row>
    <row r="2" spans="1:7">
      <c r="A2" s="3" t="s">
        <v>427</v>
      </c>
    </row>
    <row r="3" spans="1:7">
      <c r="A3" s="4" t="s">
        <v>121</v>
      </c>
      <c r="B3" s="5" t="n">
        <v>3423367</v>
      </c>
    </row>
    <row r="4" spans="1:7">
      <c r="A4" s="4" t="s">
        <v>122</v>
      </c>
      <c r="B4" s="7" t="n">
        <v>19800</v>
      </c>
      <c r="F4" s="7" t="n">
        <v>19810</v>
      </c>
    </row>
    <row r="5" spans="1:7">
      <c r="A5" s="4" t="s">
        <v>428</v>
      </c>
      <c r="D5" s="5" t="n">
        <v>0</v>
      </c>
      <c r="F5" s="5" t="n">
        <v>0</v>
      </c>
    </row>
    <row r="6" spans="1:7">
      <c r="A6" s="4" t="s">
        <v>159</v>
      </c>
      <c r="G6" s="7" t="n">
        <v>6193</v>
      </c>
    </row>
    <row r="7" spans="1:7">
      <c r="A7" s="4" t="s">
        <v>429</v>
      </c>
    </row>
    <row r="8" spans="1:7">
      <c r="A8" s="3" t="s">
        <v>427</v>
      </c>
    </row>
    <row r="9" spans="1:7">
      <c r="A9" s="4" t="s">
        <v>430</v>
      </c>
      <c r="E9" s="10" t="n">
        <v>2.6058</v>
      </c>
      <c r="G9" s="10" t="n">
        <v>2.6058</v>
      </c>
    </row>
    <row r="10" spans="1:7">
      <c r="A10" s="4" t="s">
        <v>159</v>
      </c>
      <c r="G10" s="7" t="n">
        <v>6200</v>
      </c>
    </row>
    <row r="11" spans="1:7">
      <c r="A11" s="3" t="s">
        <v>431</v>
      </c>
    </row>
    <row r="12" spans="1:7">
      <c r="A12" s="4" t="s">
        <v>432</v>
      </c>
      <c r="D12" s="5" t="n">
        <v>23978</v>
      </c>
      <c r="E12" s="5" t="n">
        <v>23978</v>
      </c>
      <c r="F12" s="5" t="n">
        <v>23978</v>
      </c>
      <c r="G12" s="5" t="n">
        <v>2445653</v>
      </c>
    </row>
    <row r="13" spans="1:7">
      <c r="A13" s="4" t="s">
        <v>433</v>
      </c>
      <c r="D13" s="5" t="n">
        <v>0</v>
      </c>
      <c r="E13" s="5" t="n">
        <v>0</v>
      </c>
      <c r="F13" s="5" t="n">
        <v>0</v>
      </c>
      <c r="G13" s="5" t="n">
        <v>-2401408</v>
      </c>
    </row>
    <row r="14" spans="1:7">
      <c r="A14" s="4" t="s">
        <v>434</v>
      </c>
      <c r="G14" s="5" t="n">
        <v>-20267</v>
      </c>
    </row>
    <row r="15" spans="1:7">
      <c r="A15" s="4" t="s">
        <v>435</v>
      </c>
      <c r="D15" s="5" t="n">
        <v>23978</v>
      </c>
      <c r="E15" s="5" t="n">
        <v>23978</v>
      </c>
      <c r="F15" s="5" t="n">
        <v>23978</v>
      </c>
      <c r="G15" s="5" t="n">
        <v>23978</v>
      </c>
    </row>
    <row r="16" spans="1:7">
      <c r="A16" s="4" t="s">
        <v>436</v>
      </c>
    </row>
    <row r="17" spans="1:7">
      <c r="A17" s="3" t="s">
        <v>427</v>
      </c>
    </row>
    <row r="18" spans="1:7">
      <c r="A18" s="4" t="s">
        <v>119</v>
      </c>
      <c r="C18" s="5" t="n">
        <v>9583332</v>
      </c>
    </row>
    <row r="19" spans="1:7">
      <c r="A19" s="4" t="s">
        <v>437</v>
      </c>
      <c r="C19" s="8" t="n">
        <v>4.5</v>
      </c>
    </row>
    <row r="20" spans="1:7">
      <c r="A20" s="4" t="s">
        <v>438</v>
      </c>
      <c r="C20" s="5" t="n">
        <v>1249999</v>
      </c>
    </row>
    <row r="21" spans="1:7">
      <c r="A21" s="4" t="s">
        <v>439</v>
      </c>
      <c r="C21" s="7" t="n">
        <v>4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0"/>
    <col customWidth="1" max="3" min="3" width="25"/>
    <col customWidth="1" max="4" min="4" width="20"/>
    <col customWidth="1" max="5" min="5" width="11"/>
  </cols>
  <sheetData>
    <row r="1" spans="1:5">
      <c r="A1" s="1" t="s">
        <v>111</v>
      </c>
      <c r="B1" s="2" t="s">
        <v>112</v>
      </c>
      <c r="C1" s="2" t="s">
        <v>113</v>
      </c>
      <c r="D1" s="2" t="s">
        <v>114</v>
      </c>
      <c r="E1" s="2" t="s">
        <v>115</v>
      </c>
    </row>
    <row r="2" spans="1:5">
      <c r="A2" s="4" t="s">
        <v>116</v>
      </c>
      <c r="B2" s="7" t="n">
        <v>3138</v>
      </c>
      <c r="C2" s="7" t="n">
        <v>245999</v>
      </c>
      <c r="D2" s="7" t="n">
        <v>-183359</v>
      </c>
      <c r="E2" s="7" t="n">
        <v>65778</v>
      </c>
    </row>
    <row r="3" spans="1:5">
      <c r="A3" s="4" t="s">
        <v>117</v>
      </c>
      <c r="B3" s="5" t="n">
        <v>445063</v>
      </c>
      <c r="C3" s="5" t="n">
        <v>40331645</v>
      </c>
    </row>
    <row r="4" spans="1:5">
      <c r="A4" s="3" t="s">
        <v>118</v>
      </c>
    </row>
    <row r="5" spans="1:5">
      <c r="A5" s="4" t="s">
        <v>119</v>
      </c>
      <c r="C5" s="5" t="n">
        <v>9583332</v>
      </c>
    </row>
    <row r="6" spans="1:5">
      <c r="A6" s="4" t="s">
        <v>120</v>
      </c>
      <c r="C6" s="7" t="n">
        <v>39888</v>
      </c>
      <c r="E6" s="5" t="n">
        <v>39888</v>
      </c>
    </row>
    <row r="7" spans="1:5">
      <c r="A7" s="4" t="s">
        <v>121</v>
      </c>
      <c r="C7" s="5" t="n">
        <v>3423367</v>
      </c>
    </row>
    <row r="8" spans="1:5">
      <c r="A8" s="4" t="s">
        <v>122</v>
      </c>
      <c r="C8" s="7" t="n">
        <v>19810</v>
      </c>
      <c r="E8" s="5" t="n">
        <v>19810</v>
      </c>
    </row>
    <row r="9" spans="1:5">
      <c r="A9" s="4" t="s">
        <v>123</v>
      </c>
      <c r="C9" s="7" t="n">
        <v>2114</v>
      </c>
      <c r="E9" s="5" t="n">
        <v>2114</v>
      </c>
    </row>
    <row r="10" spans="1:5">
      <c r="A10" s="4" t="s">
        <v>124</v>
      </c>
      <c r="C10" s="5" t="n">
        <v>347975</v>
      </c>
    </row>
    <row r="11" spans="1:5">
      <c r="A11" s="4" t="s">
        <v>125</v>
      </c>
      <c r="D11" s="5" t="n">
        <v>67</v>
      </c>
      <c r="E11" s="5" t="n">
        <v>67</v>
      </c>
    </row>
    <row r="12" spans="1:5">
      <c r="A12" s="4" t="s">
        <v>126</v>
      </c>
      <c r="C12" s="7" t="n">
        <v>-177</v>
      </c>
      <c r="E12" s="5" t="n">
        <v>-177</v>
      </c>
    </row>
    <row r="13" spans="1:5">
      <c r="A13" s="4" t="s">
        <v>127</v>
      </c>
      <c r="C13" s="5" t="n">
        <v>-19601</v>
      </c>
    </row>
    <row r="14" spans="1:5">
      <c r="A14" s="4" t="s">
        <v>128</v>
      </c>
      <c r="D14" s="5" t="n">
        <v>-11569</v>
      </c>
      <c r="E14" s="5" t="n">
        <v>-11569</v>
      </c>
    </row>
    <row r="15" spans="1:5">
      <c r="A15" s="4" t="s">
        <v>129</v>
      </c>
      <c r="B15" s="7" t="n">
        <v>3138</v>
      </c>
      <c r="C15" s="7" t="n">
        <v>307634</v>
      </c>
      <c r="D15" s="7" t="n">
        <v>-194861</v>
      </c>
      <c r="E15" s="7" t="n">
        <v>115911</v>
      </c>
    </row>
    <row r="16" spans="1:5">
      <c r="A16" s="4" t="s">
        <v>130</v>
      </c>
      <c r="B16" s="5" t="n">
        <v>445063</v>
      </c>
      <c r="C16" s="5" t="n">
        <v>53666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0"/>
    <col customWidth="1" max="3" min="3" width="28"/>
    <col customWidth="1" max="4" min="4" width="30"/>
    <col customWidth="1" max="5" min="5" width="20"/>
  </cols>
  <sheetData>
    <row r="1" spans="1:5">
      <c r="A1" s="1" t="s">
        <v>440</v>
      </c>
      <c r="B1" s="2" t="s">
        <v>441</v>
      </c>
      <c r="D1" s="2" t="s">
        <v>1</v>
      </c>
    </row>
    <row r="2" spans="1:5">
      <c r="B2" s="2" t="s">
        <v>442</v>
      </c>
      <c r="C2" s="2" t="s">
        <v>443</v>
      </c>
      <c r="D2" s="2" t="s">
        <v>444</v>
      </c>
      <c r="E2" s="2" t="s">
        <v>445</v>
      </c>
    </row>
    <row r="3" spans="1:5">
      <c r="A3" s="3" t="s">
        <v>446</v>
      </c>
    </row>
    <row r="4" spans="1:5">
      <c r="A4" s="4" t="s">
        <v>447</v>
      </c>
      <c r="D4" s="4" t="s">
        <v>448</v>
      </c>
    </row>
    <row r="5" spans="1:5">
      <c r="A5" s="4" t="s">
        <v>449</v>
      </c>
      <c r="C5" s="5" t="n">
        <v>135000</v>
      </c>
      <c r="D5" s="5" t="n">
        <v>179047</v>
      </c>
      <c r="E5" s="5" t="n">
        <v>125080</v>
      </c>
    </row>
    <row r="6" spans="1:5">
      <c r="A6" s="4" t="s">
        <v>450</v>
      </c>
      <c r="C6" s="5" t="n">
        <v>11</v>
      </c>
    </row>
    <row r="7" spans="1:5">
      <c r="A7" s="5" t="n">
        <v>2018</v>
      </c>
    </row>
    <row r="8" spans="1:5">
      <c r="A8" s="3" t="s">
        <v>446</v>
      </c>
    </row>
    <row r="9" spans="1:5">
      <c r="A9" s="4" t="s">
        <v>451</v>
      </c>
      <c r="C9" s="4" t="s">
        <v>452</v>
      </c>
    </row>
    <row r="10" spans="1:5">
      <c r="A10" s="5" t="n">
        <v>2019</v>
      </c>
    </row>
    <row r="11" spans="1:5">
      <c r="A11" s="3" t="s">
        <v>446</v>
      </c>
    </row>
    <row r="12" spans="1:5">
      <c r="A12" s="4" t="s">
        <v>451</v>
      </c>
      <c r="C12" s="4" t="s">
        <v>452</v>
      </c>
    </row>
    <row r="13" spans="1:5">
      <c r="A13" s="5" t="n">
        <v>2020</v>
      </c>
    </row>
    <row r="14" spans="1:5">
      <c r="A14" s="3" t="s">
        <v>446</v>
      </c>
    </row>
    <row r="15" spans="1:5">
      <c r="A15" s="4" t="s">
        <v>451</v>
      </c>
      <c r="C15" s="4" t="s">
        <v>452</v>
      </c>
    </row>
    <row r="16" spans="1:5">
      <c r="A16" s="4" t="s">
        <v>453</v>
      </c>
    </row>
    <row r="17" spans="1:5">
      <c r="A17" s="3" t="s">
        <v>446</v>
      </c>
    </row>
    <row r="18" spans="1:5">
      <c r="A18" s="4" t="s">
        <v>449</v>
      </c>
      <c r="B18" s="5" t="n">
        <v>19047</v>
      </c>
    </row>
    <row r="19" spans="1:5">
      <c r="A19" s="4" t="s">
        <v>454</v>
      </c>
      <c r="B19" s="8" t="n">
        <v>5.25</v>
      </c>
    </row>
    <row r="20" spans="1:5">
      <c r="A20" s="4" t="s">
        <v>455</v>
      </c>
    </row>
    <row r="21" spans="1:5">
      <c r="A21" s="3" t="s">
        <v>446</v>
      </c>
    </row>
    <row r="22" spans="1:5">
      <c r="A22" s="4" t="s">
        <v>449</v>
      </c>
      <c r="B22" s="5" t="n">
        <v>25000</v>
      </c>
    </row>
    <row r="23" spans="1:5">
      <c r="A23" s="4" t="s">
        <v>454</v>
      </c>
      <c r="B23" s="8" t="n">
        <v>5.25</v>
      </c>
    </row>
    <row r="24" spans="1:5">
      <c r="A24" s="4" t="s">
        <v>456</v>
      </c>
    </row>
    <row r="25" spans="1:5">
      <c r="A25" s="3" t="s">
        <v>446</v>
      </c>
    </row>
    <row r="26" spans="1:5">
      <c r="A26" s="4" t="s">
        <v>451</v>
      </c>
      <c r="B26" s="4" t="s">
        <v>452</v>
      </c>
    </row>
    <row r="27" spans="1:5">
      <c r="A27" s="4" t="s">
        <v>457</v>
      </c>
    </row>
    <row r="28" spans="1:5">
      <c r="A28" s="3" t="s">
        <v>446</v>
      </c>
    </row>
    <row r="29" spans="1:5">
      <c r="A29" s="4" t="s">
        <v>451</v>
      </c>
      <c r="B29" s="4" t="s">
        <v>452</v>
      </c>
    </row>
    <row r="30" spans="1:5">
      <c r="A30" s="4" t="s">
        <v>458</v>
      </c>
    </row>
    <row r="31" spans="1:5">
      <c r="A31" s="3" t="s">
        <v>446</v>
      </c>
    </row>
    <row r="32" spans="1:5">
      <c r="A32" s="4" t="s">
        <v>451</v>
      </c>
      <c r="B32" s="4" t="s">
        <v>4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s>
  <sheetData>
    <row r="1" spans="1:6">
      <c r="A1" s="1" t="s">
        <v>459</v>
      </c>
      <c r="B1" s="2" t="s">
        <v>441</v>
      </c>
      <c r="C1" s="2" t="s">
        <v>78</v>
      </c>
      <c r="E1" s="2" t="s">
        <v>1</v>
      </c>
    </row>
    <row r="2" spans="1:6">
      <c r="B2" s="2" t="s">
        <v>460</v>
      </c>
      <c r="C2" s="2" t="s">
        <v>2</v>
      </c>
      <c r="D2" s="2" t="s">
        <v>79</v>
      </c>
      <c r="E2" s="2" t="s">
        <v>2</v>
      </c>
      <c r="F2" s="2" t="s">
        <v>79</v>
      </c>
    </row>
    <row r="3" spans="1:6">
      <c r="A3" s="3" t="s">
        <v>446</v>
      </c>
    </row>
    <row r="4" spans="1:6">
      <c r="A4" s="4" t="s">
        <v>461</v>
      </c>
      <c r="C4" s="7" t="n">
        <v>360</v>
      </c>
      <c r="D4" s="7" t="n">
        <v>107</v>
      </c>
      <c r="E4" s="7" t="n">
        <v>997</v>
      </c>
      <c r="F4" s="7" t="n">
        <v>315</v>
      </c>
    </row>
    <row r="5" spans="1:6">
      <c r="A5" s="4" t="s">
        <v>462</v>
      </c>
    </row>
    <row r="6" spans="1:6">
      <c r="A6" s="3" t="s">
        <v>446</v>
      </c>
    </row>
    <row r="7" spans="1:6">
      <c r="A7" s="4" t="s">
        <v>449</v>
      </c>
      <c r="B7" s="5" t="n">
        <v>135000</v>
      </c>
      <c r="E7" s="5" t="n">
        <v>179047</v>
      </c>
      <c r="F7" s="5" t="n">
        <v>125080</v>
      </c>
    </row>
    <row r="8" spans="1:6">
      <c r="A8" s="4" t="s">
        <v>463</v>
      </c>
      <c r="C8" s="8" t="n">
        <v>5.66</v>
      </c>
      <c r="D8" s="8" t="n">
        <v>4.17</v>
      </c>
      <c r="E8" s="8" t="n">
        <v>5.66</v>
      </c>
      <c r="F8" s="8" t="n">
        <v>4.17</v>
      </c>
    </row>
    <row r="9" spans="1:6">
      <c r="A9" s="4" t="s">
        <v>464</v>
      </c>
      <c r="C9" s="8" t="n">
        <v>2.42</v>
      </c>
      <c r="D9" s="8" t="n">
        <v>1.68</v>
      </c>
      <c r="E9" s="8" t="n">
        <v>2.42</v>
      </c>
      <c r="F9" s="8" t="n">
        <v>1.68</v>
      </c>
    </row>
    <row r="10" spans="1:6">
      <c r="A10" s="4" t="s">
        <v>461</v>
      </c>
      <c r="C10" s="7" t="n">
        <v>127</v>
      </c>
      <c r="D10" s="7" t="n">
        <v>61</v>
      </c>
      <c r="E10" s="7" t="n">
        <v>403</v>
      </c>
      <c r="F10" s="7" t="n">
        <v>155</v>
      </c>
    </row>
    <row r="11" spans="1:6">
      <c r="A11" s="4" t="s">
        <v>465</v>
      </c>
    </row>
    <row r="12" spans="1:6">
      <c r="A12" s="3" t="s">
        <v>446</v>
      </c>
    </row>
    <row r="13" spans="1:6">
      <c r="A13" s="4" t="s">
        <v>466</v>
      </c>
      <c r="E13" s="4" t="s">
        <v>467</v>
      </c>
      <c r="F13" s="4" t="s">
        <v>468</v>
      </c>
    </row>
    <row r="14" spans="1:6">
      <c r="A14" s="4" t="s">
        <v>469</v>
      </c>
      <c r="E14" s="4" t="s">
        <v>470</v>
      </c>
      <c r="F14" s="4" t="s">
        <v>357</v>
      </c>
    </row>
    <row r="15" spans="1:6">
      <c r="A15" s="4" t="s">
        <v>471</v>
      </c>
      <c r="E15" s="4" t="s">
        <v>472</v>
      </c>
      <c r="F15" s="4" t="s">
        <v>473</v>
      </c>
    </row>
    <row r="16" spans="1:6">
      <c r="A16" s="4" t="s">
        <v>474</v>
      </c>
    </row>
    <row r="17" spans="1:6">
      <c r="A17" s="3" t="s">
        <v>446</v>
      </c>
    </row>
    <row r="18" spans="1:6">
      <c r="A18" s="4" t="s">
        <v>466</v>
      </c>
      <c r="E18" s="4" t="s">
        <v>475</v>
      </c>
      <c r="F18" s="4" t="s">
        <v>476</v>
      </c>
    </row>
    <row r="19" spans="1:6">
      <c r="A19" s="4" t="s">
        <v>469</v>
      </c>
      <c r="E19" s="4" t="s">
        <v>477</v>
      </c>
      <c r="F19" s="4" t="s">
        <v>470</v>
      </c>
    </row>
    <row r="20" spans="1:6">
      <c r="A20" s="4" t="s">
        <v>471</v>
      </c>
      <c r="E20" s="4" t="s">
        <v>478</v>
      </c>
      <c r="F20" s="4" t="s">
        <v>479</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35"/>
  </cols>
  <sheetData>
    <row r="1" spans="1:3">
      <c r="A1" s="1" t="s">
        <v>480</v>
      </c>
      <c r="B1" s="2" t="s">
        <v>481</v>
      </c>
      <c r="C1" s="2" t="s">
        <v>482</v>
      </c>
    </row>
    <row r="2" spans="1:3">
      <c r="A2" s="3" t="s">
        <v>446</v>
      </c>
    </row>
    <row r="3" spans="1:3">
      <c r="A3" s="4" t="s">
        <v>483</v>
      </c>
      <c r="C3" s="5" t="n">
        <v>3</v>
      </c>
    </row>
    <row r="4" spans="1:3">
      <c r="A4" s="4" t="s">
        <v>484</v>
      </c>
    </row>
    <row r="5" spans="1:3">
      <c r="A5" s="3" t="s">
        <v>446</v>
      </c>
    </row>
    <row r="6" spans="1:3">
      <c r="A6" s="4" t="s">
        <v>485</v>
      </c>
      <c r="C6" s="5" t="n">
        <v>9472</v>
      </c>
    </row>
    <row r="7" spans="1:3">
      <c r="A7" s="4" t="s">
        <v>486</v>
      </c>
    </row>
    <row r="8" spans="1:3">
      <c r="A8" s="3" t="s">
        <v>446</v>
      </c>
    </row>
    <row r="9" spans="1:3">
      <c r="A9" s="4" t="s">
        <v>485</v>
      </c>
      <c r="C9" s="5" t="n">
        <v>177363</v>
      </c>
    </row>
    <row r="10" spans="1:3">
      <c r="A10" s="4" t="s">
        <v>487</v>
      </c>
    </row>
    <row r="11" spans="1:3">
      <c r="A11" s="3" t="s">
        <v>446</v>
      </c>
    </row>
    <row r="12" spans="1:3">
      <c r="A12" s="4" t="s">
        <v>488</v>
      </c>
      <c r="B12" s="7" t="n">
        <v>90</v>
      </c>
    </row>
    <row r="13" spans="1:3">
      <c r="A13" s="4" t="s">
        <v>485</v>
      </c>
      <c r="B13" s="5" t="n">
        <v>98184</v>
      </c>
    </row>
    <row r="14" spans="1:3">
      <c r="A14" s="4" t="s">
        <v>489</v>
      </c>
      <c r="B14" s="4" t="s">
        <v>355</v>
      </c>
    </row>
    <row r="15" spans="1:3">
      <c r="A15" s="4" t="s">
        <v>490</v>
      </c>
      <c r="C15" s="7" t="n">
        <v>3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344</v>
      </c>
    </row>
    <row r="2" spans="1:3">
      <c r="B2" s="2" t="s">
        <v>2</v>
      </c>
      <c r="C2" s="2" t="s">
        <v>25</v>
      </c>
    </row>
    <row r="3" spans="1:3">
      <c r="A3" s="3" t="s">
        <v>446</v>
      </c>
    </row>
    <row r="4" spans="1:3">
      <c r="A4" s="4" t="s">
        <v>492</v>
      </c>
      <c r="C4" s="4" t="s">
        <v>493</v>
      </c>
    </row>
    <row r="5" spans="1:3">
      <c r="A5" s="4" t="s">
        <v>494</v>
      </c>
      <c r="C5" s="4" t="s">
        <v>495</v>
      </c>
    </row>
    <row r="6" spans="1:3">
      <c r="A6" s="4" t="s">
        <v>453</v>
      </c>
    </row>
    <row r="7" spans="1:3">
      <c r="A7" s="3" t="s">
        <v>446</v>
      </c>
    </row>
    <row r="8" spans="1:3">
      <c r="A8" s="4" t="s">
        <v>496</v>
      </c>
      <c r="C8" s="7" t="n">
        <v>840000</v>
      </c>
    </row>
    <row r="9" spans="1:3">
      <c r="A9" s="4" t="s">
        <v>497</v>
      </c>
      <c r="C9" s="4" t="s">
        <v>498</v>
      </c>
    </row>
    <row r="10" spans="1:3">
      <c r="A10" s="4" t="s">
        <v>455</v>
      </c>
    </row>
    <row r="11" spans="1:3">
      <c r="A11" s="3" t="s">
        <v>446</v>
      </c>
    </row>
    <row r="12" spans="1:3">
      <c r="A12" s="4" t="s">
        <v>496</v>
      </c>
      <c r="C12" s="7" t="n">
        <v>300000</v>
      </c>
    </row>
    <row r="13" spans="1:3">
      <c r="A13" s="4" t="s">
        <v>497</v>
      </c>
      <c r="C13" s="4" t="s">
        <v>499</v>
      </c>
    </row>
    <row r="14" spans="1:3">
      <c r="A14" s="4" t="s">
        <v>500</v>
      </c>
    </row>
    <row r="15" spans="1:3">
      <c r="A15" s="3" t="s">
        <v>446</v>
      </c>
    </row>
    <row r="16" spans="1:3">
      <c r="A16" s="4" t="s">
        <v>496</v>
      </c>
      <c r="C16" s="7" t="n">
        <v>275000</v>
      </c>
    </row>
    <row r="17" spans="1:3">
      <c r="A17" s="4" t="s">
        <v>497</v>
      </c>
      <c r="C17" s="4" t="s">
        <v>499</v>
      </c>
    </row>
    <row r="18" spans="1:3">
      <c r="A18" s="4" t="s">
        <v>501</v>
      </c>
    </row>
    <row r="19" spans="1:3">
      <c r="A19" s="3" t="s">
        <v>446</v>
      </c>
    </row>
    <row r="20" spans="1:3">
      <c r="A20" s="4" t="s">
        <v>496</v>
      </c>
      <c r="C20" s="7" t="n">
        <v>280000</v>
      </c>
    </row>
    <row r="21" spans="1:3">
      <c r="A21" s="4" t="s">
        <v>497</v>
      </c>
      <c r="C21" s="4" t="s">
        <v>499</v>
      </c>
    </row>
    <row r="22" spans="1:3">
      <c r="A22" s="4" t="s">
        <v>502</v>
      </c>
    </row>
    <row r="23" spans="1:3">
      <c r="A23" s="3" t="s">
        <v>446</v>
      </c>
    </row>
    <row r="24" spans="1:3">
      <c r="A24" s="4" t="s">
        <v>496</v>
      </c>
      <c r="C24" s="7" t="n">
        <v>1260000</v>
      </c>
    </row>
    <row r="25" spans="1:3">
      <c r="A25" s="4" t="s">
        <v>497</v>
      </c>
      <c r="C25" s="4" t="s">
        <v>503</v>
      </c>
    </row>
    <row r="26" spans="1:3">
      <c r="A26" s="4" t="s">
        <v>504</v>
      </c>
    </row>
    <row r="27" spans="1:3">
      <c r="A27" s="3" t="s">
        <v>446</v>
      </c>
    </row>
    <row r="28" spans="1:3">
      <c r="A28" s="4" t="s">
        <v>496</v>
      </c>
      <c r="C28" s="7" t="n">
        <v>450000</v>
      </c>
    </row>
    <row r="29" spans="1:3">
      <c r="A29" s="4" t="s">
        <v>497</v>
      </c>
      <c r="C29" s="4" t="s">
        <v>505</v>
      </c>
    </row>
    <row r="30" spans="1:3">
      <c r="A30" s="4" t="s">
        <v>506</v>
      </c>
    </row>
    <row r="31" spans="1:3">
      <c r="A31" s="3" t="s">
        <v>446</v>
      </c>
    </row>
    <row r="32" spans="1:3">
      <c r="A32" s="4" t="s">
        <v>496</v>
      </c>
      <c r="C32" s="7" t="n">
        <v>412500</v>
      </c>
    </row>
    <row r="33" spans="1:3">
      <c r="A33" s="4" t="s">
        <v>497</v>
      </c>
      <c r="C33" s="4" t="s">
        <v>505</v>
      </c>
    </row>
    <row r="34" spans="1:3">
      <c r="A34" s="4" t="s">
        <v>507</v>
      </c>
    </row>
    <row r="35" spans="1:3">
      <c r="A35" s="3" t="s">
        <v>446</v>
      </c>
    </row>
    <row r="36" spans="1:3">
      <c r="A36" s="4" t="s">
        <v>496</v>
      </c>
      <c r="C36" s="7" t="n">
        <v>420000</v>
      </c>
    </row>
    <row r="37" spans="1:3">
      <c r="A37" s="4" t="s">
        <v>497</v>
      </c>
      <c r="C37" s="4" t="s">
        <v>505</v>
      </c>
    </row>
    <row r="38" spans="1:3">
      <c r="A38" s="5" t="n">
        <v>2018</v>
      </c>
    </row>
    <row r="39" spans="1:3">
      <c r="A39" s="3" t="s">
        <v>446</v>
      </c>
    </row>
    <row r="40" spans="1:3">
      <c r="A40" s="4" t="s">
        <v>451</v>
      </c>
      <c r="B40" s="4" t="s">
        <v>452</v>
      </c>
    </row>
    <row r="41" spans="1:3">
      <c r="A41" s="5" t="n">
        <v>2019</v>
      </c>
    </row>
    <row r="42" spans="1:3">
      <c r="A42" s="3" t="s">
        <v>446</v>
      </c>
    </row>
    <row r="43" spans="1:3">
      <c r="A43" s="4" t="s">
        <v>451</v>
      </c>
      <c r="B43" s="4" t="s">
        <v>452</v>
      </c>
    </row>
    <row r="44" spans="1:3">
      <c r="A44" s="5" t="n">
        <v>2020</v>
      </c>
    </row>
    <row r="45" spans="1:3">
      <c r="A45" s="3" t="s">
        <v>446</v>
      </c>
    </row>
    <row r="46" spans="1:3">
      <c r="A46" s="4" t="s">
        <v>451</v>
      </c>
      <c r="B46"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8</v>
      </c>
      <c r="D1" s="2" t="s">
        <v>1</v>
      </c>
    </row>
    <row r="2" spans="1:5">
      <c r="B2" s="2" t="s">
        <v>2</v>
      </c>
      <c r="C2" s="2" t="s">
        <v>79</v>
      </c>
      <c r="D2" s="2" t="s">
        <v>2</v>
      </c>
      <c r="E2" s="2" t="s">
        <v>79</v>
      </c>
    </row>
    <row r="3" spans="1:5">
      <c r="A3" s="3" t="s">
        <v>446</v>
      </c>
    </row>
    <row r="4" spans="1:5">
      <c r="A4" s="4" t="s">
        <v>461</v>
      </c>
      <c r="B4" s="7" t="n">
        <v>360</v>
      </c>
      <c r="C4" s="7" t="n">
        <v>107</v>
      </c>
      <c r="D4" s="7" t="n">
        <v>997</v>
      </c>
      <c r="E4" s="7" t="n">
        <v>315</v>
      </c>
    </row>
    <row r="5" spans="1:5">
      <c r="A5" s="4" t="s">
        <v>509</v>
      </c>
    </row>
    <row r="6" spans="1:5">
      <c r="A6" s="3" t="s">
        <v>446</v>
      </c>
    </row>
    <row r="7" spans="1:5">
      <c r="A7" s="4" t="s">
        <v>461</v>
      </c>
      <c r="B7" s="5" t="n">
        <v>287</v>
      </c>
      <c r="D7" s="5" t="n">
        <v>777</v>
      </c>
    </row>
    <row r="8" spans="1:5">
      <c r="A8" s="4" t="s">
        <v>510</v>
      </c>
    </row>
    <row r="9" spans="1:5">
      <c r="A9" s="3" t="s">
        <v>446</v>
      </c>
    </row>
    <row r="10" spans="1:5">
      <c r="A10" s="4" t="s">
        <v>461</v>
      </c>
      <c r="B10" s="5" t="n">
        <v>64</v>
      </c>
      <c r="C10" s="5" t="n">
        <v>81</v>
      </c>
      <c r="D10" s="5" t="n">
        <v>192</v>
      </c>
      <c r="E10" s="5" t="n">
        <v>236</v>
      </c>
    </row>
    <row r="11" spans="1:5">
      <c r="A11" s="4" t="s">
        <v>511</v>
      </c>
    </row>
    <row r="12" spans="1:5">
      <c r="A12" s="3" t="s">
        <v>446</v>
      </c>
    </row>
    <row r="13" spans="1:5">
      <c r="A13" s="4" t="s">
        <v>461</v>
      </c>
      <c r="B13" s="7" t="n">
        <v>9</v>
      </c>
      <c r="C13" s="5" t="n">
        <v>23</v>
      </c>
      <c r="D13" s="7" t="n">
        <v>28</v>
      </c>
      <c r="E13" s="5" t="n">
        <v>73</v>
      </c>
    </row>
    <row r="14" spans="1:5">
      <c r="A14" s="4" t="s">
        <v>512</v>
      </c>
    </row>
    <row r="15" spans="1:5">
      <c r="A15" s="3" t="s">
        <v>446</v>
      </c>
    </row>
    <row r="16" spans="1:5">
      <c r="A16" s="4" t="s">
        <v>461</v>
      </c>
      <c r="C16" s="7" t="n">
        <v>3</v>
      </c>
      <c r="E16" s="7"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13</v>
      </c>
      <c r="B1" s="2" t="s">
        <v>1</v>
      </c>
    </row>
    <row r="2" spans="1:2">
      <c r="B2" s="2" t="s">
        <v>514</v>
      </c>
    </row>
    <row r="3" spans="1:2">
      <c r="A3" s="4" t="s">
        <v>515</v>
      </c>
      <c r="B3" s="5" t="n">
        <v>23138</v>
      </c>
    </row>
    <row r="4" spans="1:2">
      <c r="A4" s="4" t="s">
        <v>516</v>
      </c>
      <c r="B4" s="7" t="n">
        <v>47</v>
      </c>
    </row>
    <row r="5" spans="1:2">
      <c r="A5" s="4" t="s">
        <v>259</v>
      </c>
    </row>
    <row r="6" spans="1:2">
      <c r="A6" s="4" t="s">
        <v>515</v>
      </c>
      <c r="B6" s="5" t="n">
        <v>8400</v>
      </c>
    </row>
    <row r="7" spans="1:2">
      <c r="A7" s="4" t="s">
        <v>516</v>
      </c>
      <c r="B7" s="7" t="n">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s>
  <sheetData>
    <row r="1" spans="1:4">
      <c r="A1" s="1" t="s">
        <v>517</v>
      </c>
      <c r="B1" s="2" t="s">
        <v>518</v>
      </c>
      <c r="C1" s="2" t="s">
        <v>519</v>
      </c>
      <c r="D1" s="2" t="s">
        <v>520</v>
      </c>
    </row>
    <row r="2" spans="1:4">
      <c r="A2" s="3" t="s">
        <v>521</v>
      </c>
    </row>
    <row r="3" spans="1:4">
      <c r="A3" s="4" t="s">
        <v>522</v>
      </c>
      <c r="B3" s="7" t="n">
        <v>50000</v>
      </c>
    </row>
    <row r="4" spans="1:4">
      <c r="A4" s="4" t="s">
        <v>523</v>
      </c>
      <c r="B4" s="5" t="n">
        <v>553187</v>
      </c>
    </row>
    <row r="5" spans="1:4">
      <c r="A5" s="4" t="s">
        <v>524</v>
      </c>
    </row>
    <row r="6" spans="1:4">
      <c r="A6" s="3" t="s">
        <v>521</v>
      </c>
    </row>
    <row r="7" spans="1:4">
      <c r="A7" s="4" t="s">
        <v>525</v>
      </c>
      <c r="D7" s="7" t="n">
        <v>700</v>
      </c>
    </row>
    <row r="8" spans="1:4">
      <c r="A8" s="4" t="s">
        <v>501</v>
      </c>
    </row>
    <row r="9" spans="1:4">
      <c r="A9" s="3" t="s">
        <v>521</v>
      </c>
    </row>
    <row r="10" spans="1:4">
      <c r="A10" s="4" t="s">
        <v>526</v>
      </c>
      <c r="C10" s="7" t="n">
        <v>280</v>
      </c>
    </row>
    <row r="11" spans="1:4">
      <c r="A11" s="4" t="s">
        <v>527</v>
      </c>
      <c r="C11" s="7" t="n">
        <v>370</v>
      </c>
    </row>
    <row r="12" spans="1:4">
      <c r="A12" s="4" t="s">
        <v>528</v>
      </c>
      <c r="C12" s="4" t="s">
        <v>529</v>
      </c>
    </row>
    <row r="13" spans="1:4">
      <c r="A13" s="4" t="s">
        <v>436</v>
      </c>
    </row>
    <row r="14" spans="1:4">
      <c r="A14" s="3" t="s">
        <v>521</v>
      </c>
    </row>
    <row r="15" spans="1:4">
      <c r="A15" s="4" t="s">
        <v>530</v>
      </c>
      <c r="B15" s="4" t="s">
        <v>531</v>
      </c>
    </row>
    <row r="16" spans="1:4">
      <c r="A16" s="4" t="s">
        <v>532</v>
      </c>
      <c r="B16" s="4" t="s">
        <v>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v>
      </c>
    </row>
    <row r="2" spans="1:2">
      <c r="B2" s="2" t="s">
        <v>132</v>
      </c>
    </row>
    <row r="3" spans="1:2">
      <c r="A3" s="3" t="s">
        <v>133</v>
      </c>
    </row>
    <row r="4" spans="1:2">
      <c r="A4" s="4" t="s">
        <v>134</v>
      </c>
      <c r="B4" s="7" t="n">
        <v>32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3" t="s">
        <v>136</v>
      </c>
    </row>
    <row r="4" spans="1:3">
      <c r="A4" s="4" t="s">
        <v>128</v>
      </c>
      <c r="B4" s="7" t="n">
        <v>-11569</v>
      </c>
      <c r="C4" s="7" t="n">
        <v>-2095</v>
      </c>
    </row>
    <row r="5" spans="1:3">
      <c r="A5" s="3" t="s">
        <v>137</v>
      </c>
    </row>
    <row r="6" spans="1:3">
      <c r="A6" s="4" t="s">
        <v>138</v>
      </c>
      <c r="B6" s="5" t="n">
        <v>2005</v>
      </c>
      <c r="C6" s="5" t="n">
        <v>678</v>
      </c>
    </row>
    <row r="7" spans="1:3">
      <c r="A7" s="4" t="s">
        <v>139</v>
      </c>
      <c r="B7" s="5" t="n">
        <v>-112</v>
      </c>
      <c r="C7" s="5" t="n">
        <v>-59</v>
      </c>
    </row>
    <row r="8" spans="1:3">
      <c r="A8" s="4" t="s">
        <v>140</v>
      </c>
      <c r="B8" s="5" t="n">
        <v>100</v>
      </c>
      <c r="C8" s="5" t="n">
        <v>98</v>
      </c>
    </row>
    <row r="9" spans="1:3">
      <c r="A9" s="4" t="s">
        <v>141</v>
      </c>
      <c r="B9" s="5" t="n">
        <v>506</v>
      </c>
      <c r="C9" s="5" t="n">
        <v>577</v>
      </c>
    </row>
    <row r="10" spans="1:3">
      <c r="A10" s="4" t="s">
        <v>92</v>
      </c>
      <c r="B10" s="5" t="n">
        <v>5858</v>
      </c>
      <c r="C10" s="5" t="n">
        <v>3774</v>
      </c>
    </row>
    <row r="11" spans="1:3">
      <c r="A11" s="4" t="s">
        <v>98</v>
      </c>
      <c r="C11" s="5" t="n">
        <v>1490</v>
      </c>
    </row>
    <row r="12" spans="1:3">
      <c r="A12" s="4" t="s">
        <v>142</v>
      </c>
      <c r="B12" s="5" t="n">
        <v>67</v>
      </c>
    </row>
    <row r="13" spans="1:3">
      <c r="A13" s="4" t="s">
        <v>143</v>
      </c>
      <c r="B13" s="5" t="n">
        <v>6400</v>
      </c>
      <c r="C13" s="5" t="n">
        <v>94</v>
      </c>
    </row>
    <row r="14" spans="1:3">
      <c r="A14" s="4" t="s">
        <v>47</v>
      </c>
      <c r="B14" s="5" t="n">
        <v>-185</v>
      </c>
    </row>
    <row r="15" spans="1:3">
      <c r="A15" s="4" t="s">
        <v>144</v>
      </c>
      <c r="B15" s="5" t="n">
        <v>-143</v>
      </c>
      <c r="C15" s="5" t="n">
        <v>-646</v>
      </c>
    </row>
    <row r="16" spans="1:3">
      <c r="A16" s="3" t="s">
        <v>145</v>
      </c>
    </row>
    <row r="17" spans="1:3">
      <c r="A17" s="4" t="s">
        <v>146</v>
      </c>
      <c r="B17" s="5" t="n">
        <v>-12972</v>
      </c>
      <c r="C17" s="5" t="n">
        <v>-2388</v>
      </c>
    </row>
    <row r="18" spans="1:3">
      <c r="A18" s="4" t="s">
        <v>147</v>
      </c>
      <c r="B18" s="5" t="n">
        <v>11114</v>
      </c>
      <c r="C18" s="5" t="n">
        <v>-2113</v>
      </c>
    </row>
    <row r="19" spans="1:3">
      <c r="A19" s="4" t="s">
        <v>30</v>
      </c>
      <c r="B19" s="5" t="n">
        <v>-5624</v>
      </c>
      <c r="C19" s="5" t="n">
        <v>-2042</v>
      </c>
    </row>
    <row r="20" spans="1:3">
      <c r="A20" s="4" t="s">
        <v>148</v>
      </c>
      <c r="B20" s="5" t="n">
        <v>-564</v>
      </c>
      <c r="C20" s="5" t="n">
        <v>-406</v>
      </c>
    </row>
    <row r="21" spans="1:3">
      <c r="A21" s="4" t="s">
        <v>149</v>
      </c>
      <c r="B21" s="5" t="n">
        <v>13808</v>
      </c>
      <c r="C21" s="5" t="n">
        <v>-1257</v>
      </c>
    </row>
    <row r="22" spans="1:3">
      <c r="A22" s="4" t="s">
        <v>150</v>
      </c>
      <c r="B22" s="5" t="n">
        <v>8689</v>
      </c>
      <c r="C22" s="5" t="n">
        <v>-4295</v>
      </c>
    </row>
    <row r="23" spans="1:3">
      <c r="A23" s="3" t="s">
        <v>151</v>
      </c>
    </row>
    <row r="24" spans="1:3">
      <c r="A24" s="4" t="s">
        <v>152</v>
      </c>
      <c r="B24" s="5" t="n">
        <v>-3005</v>
      </c>
      <c r="C24" s="5" t="n">
        <v>-2818</v>
      </c>
    </row>
    <row r="25" spans="1:3">
      <c r="A25" s="4" t="s">
        <v>153</v>
      </c>
      <c r="B25" s="5" t="n">
        <v>252</v>
      </c>
      <c r="C25" s="5" t="n">
        <v>105</v>
      </c>
    </row>
    <row r="26" spans="1:3">
      <c r="A26" s="4" t="s">
        <v>154</v>
      </c>
      <c r="B26" s="5" t="n">
        <v>-65181</v>
      </c>
    </row>
    <row r="27" spans="1:3">
      <c r="A27" s="4" t="s">
        <v>155</v>
      </c>
      <c r="B27" s="5" t="n">
        <v>-67934</v>
      </c>
      <c r="C27" s="5" t="n">
        <v>-2713</v>
      </c>
    </row>
    <row r="28" spans="1:3">
      <c r="A28" s="3" t="s">
        <v>156</v>
      </c>
    </row>
    <row r="29" spans="1:3">
      <c r="A29" s="4" t="s">
        <v>157</v>
      </c>
      <c r="B29" s="5" t="n">
        <v>-156</v>
      </c>
      <c r="C29" s="5" t="n">
        <v>-31</v>
      </c>
    </row>
    <row r="30" spans="1:3">
      <c r="A30" s="4" t="s">
        <v>158</v>
      </c>
      <c r="B30" s="5" t="n">
        <v>109</v>
      </c>
    </row>
    <row r="31" spans="1:3">
      <c r="A31" s="4" t="s">
        <v>159</v>
      </c>
      <c r="C31" s="5" t="n">
        <v>6193</v>
      </c>
    </row>
    <row r="32" spans="1:3">
      <c r="A32" s="4" t="s">
        <v>160</v>
      </c>
      <c r="B32" s="5" t="n">
        <v>445</v>
      </c>
      <c r="C32" s="5" t="n">
        <v>90</v>
      </c>
    </row>
    <row r="33" spans="1:3">
      <c r="A33" s="4" t="s">
        <v>161</v>
      </c>
      <c r="B33" s="5" t="n">
        <v>25100</v>
      </c>
    </row>
    <row r="34" spans="1:3">
      <c r="A34" s="4" t="s">
        <v>162</v>
      </c>
      <c r="B34" s="5" t="n">
        <v>12500</v>
      </c>
    </row>
    <row r="35" spans="1:3">
      <c r="A35" s="4" t="s">
        <v>163</v>
      </c>
      <c r="B35" s="5" t="n">
        <v>-2500</v>
      </c>
    </row>
    <row r="36" spans="1:3">
      <c r="A36" s="4" t="s">
        <v>164</v>
      </c>
      <c r="B36" s="5" t="n">
        <v>-7111</v>
      </c>
    </row>
    <row r="37" spans="1:3">
      <c r="A37" s="4" t="s">
        <v>165</v>
      </c>
      <c r="B37" s="5" t="n">
        <v>39888</v>
      </c>
    </row>
    <row r="38" spans="1:3">
      <c r="A38" s="4" t="s">
        <v>166</v>
      </c>
      <c r="B38" s="5" t="n">
        <v>-3778</v>
      </c>
      <c r="C38" s="5" t="n">
        <v>-556</v>
      </c>
    </row>
    <row r="39" spans="1:3">
      <c r="A39" s="4" t="s">
        <v>167</v>
      </c>
      <c r="B39" s="5" t="n">
        <v>63607</v>
      </c>
      <c r="C39" s="5" t="n">
        <v>5516</v>
      </c>
    </row>
    <row r="40" spans="1:3">
      <c r="A40" s="4" t="s">
        <v>168</v>
      </c>
      <c r="B40" s="5" t="n">
        <v>4362</v>
      </c>
      <c r="C40" s="5" t="n">
        <v>-1492</v>
      </c>
    </row>
    <row r="41" spans="1:3">
      <c r="A41" s="4" t="s">
        <v>169</v>
      </c>
      <c r="B41" s="5" t="n">
        <v>12745</v>
      </c>
      <c r="C41" s="5" t="n">
        <v>19272</v>
      </c>
    </row>
    <row r="42" spans="1:3">
      <c r="A42" s="4" t="s">
        <v>170</v>
      </c>
      <c r="B42" s="5" t="n">
        <v>17107</v>
      </c>
      <c r="C42" s="5" t="n">
        <v>17780</v>
      </c>
    </row>
    <row r="43" spans="1:3">
      <c r="A43" s="3" t="s">
        <v>171</v>
      </c>
    </row>
    <row r="44" spans="1:3">
      <c r="A44" s="4" t="s">
        <v>172</v>
      </c>
      <c r="B44" s="7" t="n">
        <v>1153</v>
      </c>
      <c r="C44" s="7" t="n">
        <v>528</v>
      </c>
    </row>
    <row r="45" spans="1:3">
      <c r="A45" s="4" t="s">
        <v>173</v>
      </c>
      <c r="B45" s="7" t="n">
        <v>19789</v>
      </c>
      <c r="C45" s="4" t="s">
        <v>174</v>
      </c>
    </row>
    <row r="46" spans="1:3">
      <c r="A46" s="4" t="s">
        <v>175</v>
      </c>
      <c r="B46" s="7" t="n">
        <v>227</v>
      </c>
      <c r="C46" s="7" t="n">
        <v>3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3:09Z</dcterms:created>
  <dcterms:modified xmlns:dcterms="http://purl.org/dc/terms/" xmlns:xsi="http://www.w3.org/2001/XMLSchema-instance" xsi:type="dcterms:W3CDTF">2018-05-10T17:03:09Z</dcterms:modified>
</cp:coreProperties>
</file>